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verview and Basis of Presentat"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Expenses" sheetId="9" state="visible" r:id="rId9"/>
    <sheet xmlns:r="http://schemas.openxmlformats.org/officeDocument/2006/relationships" name="Collaborations" sheetId="10" state="visible" r:id="rId10"/>
    <sheet xmlns:r="http://schemas.openxmlformats.org/officeDocument/2006/relationships" name="Leases" sheetId="11" state="visible" r:id="rId11"/>
    <sheet xmlns:r="http://schemas.openxmlformats.org/officeDocument/2006/relationships" name="Equity-Based Compensation" sheetId="12" state="visible" r:id="rId12"/>
    <sheet xmlns:r="http://schemas.openxmlformats.org/officeDocument/2006/relationships" name="Loss Per Share" sheetId="13" state="visible" r:id="rId13"/>
    <sheet xmlns:r="http://schemas.openxmlformats.org/officeDocument/2006/relationships" name="Stockholders_ Equity" sheetId="14" state="visible" r:id="rId14"/>
    <sheet xmlns:r="http://schemas.openxmlformats.org/officeDocument/2006/relationships" name="Related Party Transaction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Accrued Expenses (Tables)" sheetId="20" state="visible" r:id="rId20"/>
    <sheet xmlns:r="http://schemas.openxmlformats.org/officeDocument/2006/relationships" name="Leases (Tables)" sheetId="21" state="visible" r:id="rId21"/>
    <sheet xmlns:r="http://schemas.openxmlformats.org/officeDocument/2006/relationships" name="Equity-Based Compensation (Tabl" sheetId="22" state="visible" r:id="rId22"/>
    <sheet xmlns:r="http://schemas.openxmlformats.org/officeDocument/2006/relationships" name="Loss Per Share (Tables)" sheetId="23" state="visible" r:id="rId23"/>
    <sheet xmlns:r="http://schemas.openxmlformats.org/officeDocument/2006/relationships" name="Stockholders_ Equity (Tables)" sheetId="24" state="visible" r:id="rId24"/>
    <sheet xmlns:r="http://schemas.openxmlformats.org/officeDocument/2006/relationships" name="Overview and Basis of Present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Fair Value Measurements - Summa" sheetId="30" state="visible" r:id="rId30"/>
    <sheet xmlns:r="http://schemas.openxmlformats.org/officeDocument/2006/relationships" name="Accrued Expenses - Schedule of " sheetId="31" state="visible" r:id="rId31"/>
    <sheet xmlns:r="http://schemas.openxmlformats.org/officeDocument/2006/relationships" name="Collaborations - Additional Inf" sheetId="32" state="visible" r:id="rId32"/>
    <sheet xmlns:r="http://schemas.openxmlformats.org/officeDocument/2006/relationships" name="Leases - Additional Information" sheetId="33" state="visible" r:id="rId33"/>
    <sheet xmlns:r="http://schemas.openxmlformats.org/officeDocument/2006/relationships" name="Leases - Summary of Lease Costs" sheetId="34" state="visible" r:id="rId34"/>
    <sheet xmlns:r="http://schemas.openxmlformats.org/officeDocument/2006/relationships" name="Leases - Schedule of Future Min" sheetId="35" state="visible" r:id="rId35"/>
    <sheet xmlns:r="http://schemas.openxmlformats.org/officeDocument/2006/relationships" name="Equity-Based Compensation - Sch" sheetId="36" state="visible" r:id="rId36"/>
    <sheet xmlns:r="http://schemas.openxmlformats.org/officeDocument/2006/relationships" name="Equity-Based Compensation - Sum" sheetId="37" state="visible" r:id="rId37"/>
    <sheet xmlns:r="http://schemas.openxmlformats.org/officeDocument/2006/relationships" name="Equity-Based Compensation - Add" sheetId="38" state="visible" r:id="rId38"/>
    <sheet xmlns:r="http://schemas.openxmlformats.org/officeDocument/2006/relationships" name="Equity-Based Compensation - S_2" sheetId="39" state="visible" r:id="rId39"/>
    <sheet xmlns:r="http://schemas.openxmlformats.org/officeDocument/2006/relationships" name="Equity-Based Compensation - S_3" sheetId="40" state="visible" r:id="rId40"/>
    <sheet xmlns:r="http://schemas.openxmlformats.org/officeDocument/2006/relationships" name="Loss Per Share - Schedule of Ba" sheetId="41" state="visible" r:id="rId41"/>
    <sheet xmlns:r="http://schemas.openxmlformats.org/officeDocument/2006/relationships" name="Loss Per Share - Potential Dilu" sheetId="42" state="visible" r:id="rId42"/>
    <sheet xmlns:r="http://schemas.openxmlformats.org/officeDocument/2006/relationships" name="Stockholders Equity - Schedule " sheetId="43" state="visible" r:id="rId43"/>
    <sheet xmlns:r="http://schemas.openxmlformats.org/officeDocument/2006/relationships" name="Stockholders Equity - Schedul_2" sheetId="44" state="visible" r:id="rId44"/>
    <sheet xmlns:r="http://schemas.openxmlformats.org/officeDocument/2006/relationships" name="Related Party Transactions - Ad" sheetId="45" state="visible" r:id="rId45"/>
    <sheet xmlns:r="http://schemas.openxmlformats.org/officeDocument/2006/relationships" name="Subsequent Event - Additional I" sheetId="46" state="visible" r:id="rId46"/>
  </sheets>
  <definedNames/>
  <calcPr calcId="124519" fullCalcOnLoad="1"/>
</workbook>
</file>

<file path=xl/sharedStrings.xml><?xml version="1.0" encoding="utf-8"?>
<sst xmlns="http://schemas.openxmlformats.org/spreadsheetml/2006/main" uniqueCount="509">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NTLA</t>
  </si>
  <si>
    <t>Entity Registrant Name</t>
  </si>
  <si>
    <t>INTELLIA THERAPEUTICS, INC.</t>
  </si>
  <si>
    <t>Entity Central Index Key</t>
  </si>
  <si>
    <t>0001652130</t>
  </si>
  <si>
    <t>Current Fiscal Year End Date</t>
  </si>
  <si>
    <t>--12-31</t>
  </si>
  <si>
    <t>Entity Filer Category</t>
  </si>
  <si>
    <t>Large Accelerated Filer</t>
  </si>
  <si>
    <t>Entity Small Business</t>
  </si>
  <si>
    <t>Entity Emerging Growth Company</t>
  </si>
  <si>
    <t>Entity Common Stock, Shares Outstanding</t>
  </si>
  <si>
    <t>Condensed Consolidated Balance Sheets (Unaudited) - USD ($) $ in Thousands</t>
  </si>
  <si>
    <t>Dec. 31, 2018</t>
  </si>
  <si>
    <t>Current Assets:</t>
  </si>
  <si>
    <t>Cash and cash equivalents</t>
  </si>
  <si>
    <t>Marketable securities</t>
  </si>
  <si>
    <t>Accounts receivable</t>
  </si>
  <si>
    <t>Prepaid expenses and other current assets</t>
  </si>
  <si>
    <t>Total current assets</t>
  </si>
  <si>
    <t>Property and equipment, net</t>
  </si>
  <si>
    <t>Operating lease right-of-use assets</t>
  </si>
  <si>
    <t>Other assets</t>
  </si>
  <si>
    <t>Total Assets</t>
  </si>
  <si>
    <t>Current Liabilities:</t>
  </si>
  <si>
    <t>Accounts payable</t>
  </si>
  <si>
    <t>Accrued expenses</t>
  </si>
  <si>
    <t>Current portion of lease liability</t>
  </si>
  <si>
    <t>Current portion of deferred revenue</t>
  </si>
  <si>
    <t>Total current liabilities</t>
  </si>
  <si>
    <t>Deferred revenue, net of current portion</t>
  </si>
  <si>
    <t>Long-term lease liability</t>
  </si>
  <si>
    <t>Other long-term liabilities</t>
  </si>
  <si>
    <t>Commitments and contingencies</t>
  </si>
  <si>
    <t xml:space="preserve"> </t>
  </si>
  <si>
    <t>Stockholders’ Equity:</t>
  </si>
  <si>
    <t>Common stock, $0.0001 par value; 120,000,000 shares authorized; 45,479,098 and 45,224,480 shares issued and outstanding at March 31, 2019 and December 31, 2018, respectively</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Mar. 31, 2018</t>
  </si>
  <si>
    <t>Income Statement [Abstract]</t>
  </si>
  <si>
    <t>Collaboration revenue</t>
  </si>
  <si>
    <t>Type of Revenue [Extensible List]</t>
  </si>
  <si>
    <t>us-gaap:LicenseAndServiceMember</t>
  </si>
  <si>
    <t>Operating expenses:</t>
  </si>
  <si>
    <t>Research and development</t>
  </si>
  <si>
    <t>General and administrative</t>
  </si>
  <si>
    <t>Total operating expenses</t>
  </si>
  <si>
    <t>Operating loss</t>
  </si>
  <si>
    <t>Interest income</t>
  </si>
  <si>
    <t>Net loss</t>
  </si>
  <si>
    <t>Net loss per share, basic and diluted</t>
  </si>
  <si>
    <t>Weighted average shares outstanding, basic and diluted</t>
  </si>
  <si>
    <t>Other comprehensive loss:</t>
  </si>
  <si>
    <t>Unrealized gain on marketable securitie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Loss on disposal of property and equipment</t>
  </si>
  <si>
    <t>Equity-based compensation</t>
  </si>
  <si>
    <t>Accretion of investment discounts</t>
  </si>
  <si>
    <t>Non-cash lease expense</t>
  </si>
  <si>
    <t>Changes in operating assets and liabilities:</t>
  </si>
  <si>
    <t>Deferred revenue</t>
  </si>
  <si>
    <t>Net cash used in operating activities</t>
  </si>
  <si>
    <t>CASH FLOWS FROM INVESTING ACTIVITIES:</t>
  </si>
  <si>
    <t>Purchases of property and equipment</t>
  </si>
  <si>
    <t>Purchases of marketable securities</t>
  </si>
  <si>
    <t>Maturities of marketable securities</t>
  </si>
  <si>
    <t>Net cash provided by (used in) investing activities</t>
  </si>
  <si>
    <t>CASH FLOWS FROM FINANCING ACTIVITIES:</t>
  </si>
  <si>
    <t>Proceeds from common stock offering, net of offering costs</t>
  </si>
  <si>
    <t>Proceeds from options exercised</t>
  </si>
  <si>
    <t>Net cash provided by financing activities</t>
  </si>
  <si>
    <t>Net decrease in cash and cash equivalents</t>
  </si>
  <si>
    <t>Cash and cash equivalents, beginning of period</t>
  </si>
  <si>
    <t>Cash and cash equivalents, end of period</t>
  </si>
  <si>
    <t>SUPPLEMENTAL DISCLOSURES OF CASH FLOW INFORMATION:</t>
  </si>
  <si>
    <t>Purchases of property and equipment unpaid at period end</t>
  </si>
  <si>
    <t>Overview and Basis of Presentation</t>
  </si>
  <si>
    <t>Organization Consolidation And Presentation Of Financial Statements [Abstract]</t>
  </si>
  <si>
    <t>1.
Overview and Basis of Presentation Intellia Therapeutics, Inc. (“Intellia” or the “Company”) is a genome editing company focused on developing curative therapeutics utilizing a biological tool known as CRISPR/Cas9, which stands for C lustered, R egularly I nterspaced S hort P alindromic R epeats (“CRISPR”)/CRISPR associated 9 (“Cas9”) is a technology for genome editing, the process of altering selected sequences of genomic deoxyribonucleic acid (“DNA”). transform medicine by editing disease-associated genes with a single treatment course, and that it can also be used to create novel engineered cell therapies that can replace a patient’s diseased cells or effectively target various cancers and autoimmune diseases. The Company is leveraging its leading scientific expertise, clinical development experience and intellectual property (“IP”) position to unlock a broad set of therapeutic applications for CRISPR/Cas9 genome editing and to develop a potential new class of therapeutic products. The condensed consolidated financial statements of the Company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Annual Report”) for the year ended December 31, 2018. The unaudited condensed consolidated financial statements include the accounts of Intellia Therapeutics, Inc. and its wholly owned, controlled subsidiary, Intellia Securities Corp. All intercompany balances and transactions have been eliminated in consolidation. Comprehensive loss is comprised of net loss and gain/loss on marketable securities.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Liquidity Since our inception through March 31, 2019, we have raised an aggregate of $572.3 million to fund our operations, of which $143.1 million was through our collaboration agreements, $170.5 million was from our initial public offering and concurrent private placements, $141.0 million was from a follow-on public offering, $85.0 million was from the sale of convertible preferred stock and $32.7 On October 12, 2018, the Company filed a Registration Statement on Form S-3 (the “Shelf”) with the SEC in relation to the registration of common stock, preferred stock, warrants and/or units of any combination thereof (collectively, the “Securities”). The Company also simultaneously entered into an Open Market Sale Agreement (the “Sales Agreement”) with Jefferies LLC, (the “Sales Agent”), to provide for the offering, issuance and sale by the Company of up to an aggregate amount of $100.0 million of its common stock from time to time in “at-the-market” offerings under the Shelf and subject to the limitations thereof. The Company will pay to the Sales Agent cash commissions of 3.0 percent of the gross proceeds of sales of common stock under the Sales Agreement. I</t>
  </si>
  <si>
    <t>Summary of Significant Accounting Policies</t>
  </si>
  <si>
    <t>Accounting Policies [Abstract]</t>
  </si>
  <si>
    <t>2.
Summary of Significant Accounting Policies The Company’s significant accounting policies are described in Note 2, “Summary of Significant Accounting Policies”, in our Annual Report. There have been no material changes during the three months ended March 31, 2019, other than the Company’s adoption of Accounting Standards Codification (“ASC”) 842 (as defined below) which is discussed in detail in this note Marketable Securities The following table summarizes the Company’s available-for-sale marketable securities as of March 31, 2019 and December 31, 2018 at net book value:
March 31, 2019
Amortized Cost
Gross Unrealized Gains
Gross Unrealized Losses
Estimated Fair Value
(In thousands)
Short-term marketable securities:
U.S. Treasury securities
$
166,789
$
33
$
-
$
166,822
Financial institution debt securities
65,699
25
-
65,724
Corporate debt securities
16,938
1
-
16,939
Total
$
249,426
$
59
$
-
$
249,485
December 31, 2018
Amortized Cost
Gross Unrealized Gains
Gross Unrealized Losses
Estimated Fair Value
(In thousands)
Short-term marketable securities:
U.S. Treasury securities
$
165,959
$
2
$
(13
)
$
165,948
Financial institution debt securities
65,436
1
(17
)
65,420
Corporate debt securities
23,836
-
(1
)
23,835
Total
$
255,231
$
3
$
(31
)
$
255,203
The amortized cost of available-for-sale securities is adjusted for amortization of premiums and accretion of discounts to maturity. At March 31, 2019 and December 31, 2018, the balance in the Company’s accumulated other comprehensive income (loss) was composed of activity related to the Company’s available-for-sale marketable securities. There were no realized gains or losses in the period ended March 31, 2019, and as a result, the Company did not reclassify any amounts out of accumulated other comprehensive income (loss) during the period. The Company did not have any securities in an unrealized loss position at March 31, 2019. Leases Effective January 1, 2019, the Company adopted ASC Topic 842, Leases Leases At the inception of an arrangement, the Company determines whether an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extend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must be allocated based on the respective relative fair values to the lease components and non-lease components. Although separation of lease and non-lease components is otherwise required, certain expedients are available. For new and amended leases beginning in 2019 and after, the Company has elected to account for the lease and non-lease components for leases for classes of all underlying assets and allocate all of the contract consideration to the lease component only. Revenue Recognition The Company adopted Accounting Standards Update (“ Revenue from Contracts with Customers (Topi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5. In addition, neither of the Company’s contracts as of March 31, 2019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As of March 31, 2019, the Company’s only revenue recognized is related to collaboration agreements with third parties which are either within the scope of ASC 606, under which the Company licenses certain rights to its product candidates to third parties, or within the scope of ASC 808, Collaborative Arrangements Licenses of intellectual property: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the Company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 The following table presents changes in the Company’s contract liabilities during the three months ended March 31, 2019 and 2018 (in thousands):
Balance at Beginning of Period
Additions
Deductions
Balance at End of Period
Three Months Ended March 31, 2019
Contract liabilities:
Deferred revenue
$
55,932
$
1,000
$
(7,842
)
$
49,090
Balance at Beginning of Period
Additions
Deductions
Balance at End of Period
Three Months Ended March 31, 2018
Contract liabilities:
Deferred revenue
$
59,868
$
1,000
$
(5,474
)
$
55,394
During the three months ended March 31, 2019 and 2018, the Company recognized the following revenues as a result of changes in the contract liability balance (in thousands):
Revenue recognized in the period from:
Three Months Ended March 31, 2019
Three Months Ended March 31, 2018
Amounts included in the contract liability at the beginning of the period
$
7,842
$
5,474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Recent Accounting Pronouncements In February 2016, the Financial Accounting Standards Board (“FASB”) issued ASU No. 2016-02, Leases Leases The Company adopted the new standard using the required modified retrospective approach on January 1, 2019 and used the effective date as its date of initial application. Consequently, financial information is not to be updated and the disclosures required under the new standard are not to be provided for dates and periods prior to January 1, 2019 . ASC 842 provides several optional practical expedients in transition. The Company elected the package of practical expedients which allows the Company to not reassess its existing conclusions on lease identification, classification, and initial direct costs. Further, the Company elected the hindsight practical expedient and utilized the short-term lease exemption for all leases with an original term of 12 months or less, for purposes of applying the recognition and measurement requirements of the new standard. The Company also elected the practical expedient which allows it to not separate lease and non-lease components for all its leases. The adoption of the new standard resulted in the recognition of operating lease liabilities of $20.6 million, and right-of-use assets of $22.3 million on the Company’s balance sheet relating to its leases. Further, an adjustment to retained earnings of $0.3 million was recognized due to the use of hindsight being applied in updating the lease term for one of the Company’s property leases. The adoption of the standard did not have a material effect on the Company’s condensed consolidated statements of operations and comprehensive loss or condensed consolidated statements of cash flows Refer to Note 6, “Leases”, for the Company’s current lease commitments. In June 2018, the FASB issued ASU 2018-07, Compensation—Stock Compensation (Topic 718): Improvements to Nonemployee Share-Based Payment Accounting , which simplifies the accounting for share-based payments to nonemployees by aligning it with the accounting for share-based payments to employees, with certain exceptions. have a material impact to the Company’s condensed consolidated financial statements. In August 2018, the FASB issued ASU 2018-13, Fair Value Measurement (Topic 820): Disclosure Framework – Changes to the Disclosure Requirements for Fair Value Measurement, (“ASU 2018-13”).</t>
  </si>
  <si>
    <t>Fair Value Measurements</t>
  </si>
  <si>
    <t>Fair Value Disclosures [Abstract]</t>
  </si>
  <si>
    <t xml:space="preserve">3.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The Company’s financial instruments as of March 31, 2019 and December 31, 2018 included cash and cash equivalents, marketable securities, accounts receivable and accounts payable. As of March 31, 2019 and December 31, 2018, the Company’s financial assets recognized at fair value on a recurring basis consisted of the following:
Fair Value as of March 31, 2019
Total
Level 1
Level 2
Level 3
(In thousands)
Cash equivalents
$
40,554
$
40,554
$
-
$
-
Marketable securities
249,485
166,822
82,663
-
Total
$
290,039
$
207,376
$
82,663
$
-
Fair Value as of December 31, 2018
Total
Level 1
Level 2
Level 3
(In thousands)
Cash equivalents
$
45,986
$
45,986
$
-
$
-
Marketable securities
255,203
165,948
89,255
-
Total
$
301,189
$
211,934
$
89,255
$
-
The Company’s financial assets, which include cash equivalents and marketable securities, have been initially valued at the transaction price, and subsequently revalued at the end of each reporting period, utilizing third-party pricing services or other observable market data. The pricing services utilize industry standard valuation models and observable market inputs to determine value . Other financial instruments, including accounts receivable and accounts payable, are carried at cost, which approximate fair value due to the short duration and term to maturity. </t>
  </si>
  <si>
    <t>Accrued Expenses</t>
  </si>
  <si>
    <t>Payables And Accruals [Abstract]</t>
  </si>
  <si>
    <t>4.
Accrued Expenses Accrued expenses consisted of the following:
March 31, 2019
December 31, 2018
(In thousands)
Employee compensation and benefits
$
2,830
$
6,175
Accrued research and development
2,231
2,328
Accrued legal and professional expenses
1,946
1,633
Accrued other
728
606
Total accrued expenses
$
7,735
$
10,742</t>
  </si>
  <si>
    <t>Collaborations</t>
  </si>
  <si>
    <t>5.
Collaboration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Novartis Institutes for BioMedical Research In December 2014, the Company entered into a strategic collaboration agreement with Novartis, as amended, (the “2014 Novartis Agreement”) with Novartis primarily focused on the development of new ex vivo Agreement Structure. The parties agreed to engage in collaborative research activities using its CRISPR/Cas9 platform to identify and research therapeutic, prophylactic and palliative products and services relating to the following applications: a) HSCs and b) CAR-Ts. In addition, in the last two years of the collaboration term, Novartis may engage in research and development of a limited number of targets using the Company’s platform. Scope of Collaboration. During the five-year collaboration term parties may research potential therapeutic, prophylactic and palliative applications of the CRISPR/Cas9 technology in HSCs and CAR-T cells. Research expenses incurred by the Company in support of the collaboration are reimbursed by Novartis. HSC Program. The Company and Novartis agreed to conduct research of HSC targets under a research plan agreed upon by both parties. Within the HSC therapeutic space, Novartis may obtain exclusive rights to a limited number of these HSC targets, to be selected by Novartis in a series of selection windows. The Company has the right to choose a limited number of HSC targets for its exclusive development and commercialization per the specified selection schedule. Following these selections by Novartis and the Company, Novartis may obtain rights to research an additional limited number of HSC targets on a non-exclusive basis. Novartis is required to use commercially reasonable efforts to research, develop and commercialize at least one HSC product directed to each of their selected HSC targets . CAR-T Program . The Company has also agreed to collaborate with Novartis on research activities for CAR-T cell targets. After completion of the activities contemplated by the parties’ CAR-T cell program research plan, Novartis will assume sole responsibility for developing any products that it selects, arising from that research plan and the costs and expenses of developing, manufacturing and commercializing its selected research targets. Novartis is required to use commercially reasonable efforts to research, develop or commercialize at least one CAR-T cell product directed to each of its selected CAR-T cell targets. In Vivo Program. During the last two years of the five-year collaboration term, Novartis has the option to select a limited number of targets for research, development and commercialization of in vivo therapies using the Company’s CRISPR/Cas9 platform, on a non-exclusive basis. Following Novartis’ selection of each in vivo target, Novartis may offer the Company the right to participate in the research and development of such targets, in which case an in vivo program research plan for such target will be entered into between the Company and Novartis. Novartis is required to use commercially reasonable efforts to research, develop or commercialize at least one in vivo product directed to each of its selected targets. Novartis’ in vivo target selections are subject to certain restrictions, including that the targets, or all targets within a limited number of organs: (i) have not already been reserved by the Company pursuant to its limited right to do so under the agreement; (ii) are not the subject of a collaboration or pending collaboration with a third party; and (iii) are not the subject of ongoing or planned research and development by the Company. Governance. The parties formed HSC and CAR-T steering committees with responsibility for oversight of these respective research programs and approval of the associated research plans. Beginning in December 2018, the HSC steering committee became responsible for the ocular stem cell (“OSC”) program. These steering committees in turn are overseen by a joint steering committee. The above steering committees are comprised by an equal number of representatives from each party. Financial Terms . The Company received an upfront technology access payment from Novartis of $10.0 million in January 2015 and was entitled to additional technology access fees of $20.0 million and quarterly research payments of $1.0 million, or up to $20.0 million in the aggregate, during the five-year research term. To date, the Company has received $20.0 million in technology access fees and $16.0 million in research payments related to these programs. In addition, for each Novartis product under the collaboration (whether HSC or CAR-T, and beginning as of December 2018, OSC), subject to certain conditions, the Company may be eligible to receive (i) up to $30.3 million in development milestones, including for the filing of an investigational new drug (“IND”) application and for the dosing of the first patient in each of Phase IIa, Phase IIb and Phase III clinical trials, (ii) up to $50.0 million in regulatory milestones for the product’s first indication, including regulatory approvals in the U.S. and European Union (“EU”), (iii) up to $50.0 million in regulatory milestones for the product’s second indication, if any, including U.S. and EU regulatory approvals, (iv) royalties on net sales in the mid-single digits, and (v) net sales milestone payments of up to $100.0 million. The Company is also eligible to receive payments for: (i) each additional HSC target selected by Novartis beyond its initial defined allocation, for which it will receive $1.0 million for each target, (ii) each in vivo target that Novartis selects as described above, and (iii) any exercise by Novartis of certain license options under the 2014 Novartis Agreement. Upon completion of the research collaboration term in December 2019, Novartis has the option to internalize the Intellia platform for a $50.0 million fee, which will allow them to select a limited number of additional CRISPR/Cas9 genome editing targets over 5 years. Up to $20.0 million of the internalization fee will be credited towards any milestone payments for any additional post-internalization targets (up to $4.0 million per target). Equity Investments. Additionally, at the inception of the arrangement, at which time the Company was a privately held company, Novartis invested $9.0 million to purchase the Company’s Class A-1 and Class A-2 Preferred Units. The difference between the cash proceeds received from Novartis for the units and the $11.6 million estimated fair value of those units at the date of issuance was determined to be $2.6 million. Accordingly, $2.6 million of the upfront technology access payment was allocated to record the preferred units purchased by Novartis at fair value. License Grant to Novartis. In the 2014 Novartis Agreement, the Company granted to Novartis a license to its CRISPR/Cas9 platform technology, including a sublicense to certain platform rights licensed from Caribou Biosciences, Inc. (“Caribou”), that is exclusive in the HSC, CAR-T cell and in vivo fields with respect to each target selected by Novartis pursuant to the agreement and the research plan as long as Novartis continues to use commercially reasonable efforts to research, develop, and commercialize CRISPR-edited products directed to such targets. Upon the expiration of the collaboration term, Novartis shall have the option to access and obtain a non-exclusive license to the Company’s CRISPR/Cas9 platform technology to research, develop and commercialize potential therapeutic, prophylactic and palliative products and services for a limited number of certain approved targets selected by Novartis, exercisable upon written notice to the Company within 30 days after the expiration of the collaboration term. Such approved targets are subject to certain restrictions, including that the targets may not have been already reserved by the Company pursuant to its limited right to do so under the agreement, may not be the subject of an existing out license of the Company’s CRISPR/Cas9 platform to a third party and may not be the subject of ongoing or planned research and development by the Company. This non-exclusive license will have a term of five years commencing upon the completion of the technology transfer by the Company enabling Novartis to practice such licensed rights, and Novartis may not select more than a specified number of approved targets in each year of this license term. License Grant to Intellia. Novartis granted the Company a non-exclusive license to its IP covering small molecule for HSC expansion and to its LNP platform technology to research, develop and commercialize HSC and genome editing products, respectively, in the 2014 Novartis Agreement . Intellectual Property. IP that the Company develops within the collaboration related to the Company’s CRISPR/Cas9 platform will be owned solely by the Company, while all other IP developed within the collaboration, including IP covering products arising from the collaboration, will be jointly owned by the Company and Novartis. 2018 Amendment to the Agreement. In December 2018, the Company entered into an amendment to this agreement with Novartis (the “Amendment”) which expands the scope of the 2014 Novartis Agreement to include the ex vivo development of CRISPR/Cas9-based cell therapies using limbal stem cells (“LSC”s) , a type of OSC, primarily against gene targets selected by Novartis in exchange for a one-time payment of $10.0 million which the Company received in December 2018. The governance, milestones and royalties associated with any LSC program will follow those for the HSC programs. As part of the amendment, Intellia rights to Novartis’ lipid nanoparticle (“LNP”) technology were expanded to include use on all genome editing applications in both in vivo and ex vivo settings . Term and Termination . The collaboration term ends in December 2019. The term of the agreement expires on the later of (i) the expiration of Novartis’ payment obligations under the agreement and (ii) the date of expiration of the last-to-expire of the patent rights licensed to the Company or Novartis under the agreement. Novartis’ royalty payment obligations expire on a country-by-country and product-by-product basis upon the later of (i) the expiration of the last valid claim of the royalty-bearing patents covering such product in such country or (ii) 10 years after the first commercial sale of such product in such country. The Company may terminate the agreement if Novartis or its affiliates institute a patent challenge against its IP rights, and all improvements thereto, licensed to Novartis under the agreement. Novartis may terminate the agreement, without cause, upon 90 days’ written notice to the Company subject to certain conditions, including its payment of any accrued and future obligations as if the collaboration had continued through December 2019. Either party may terminate the agreement in the event of the other party’s uncured material breach or bankruptcy—or insolvency-related events. Accounting Analysis. The Company has concluded that the 2014 Novartis Agreement and the Amendment are subject to ASC 606 and has assessed its accounting for them accordingly . The Company evaluated the promised goods and services under the 2014 Novartis Agreement and determined that it included two performance obligations: (1) a combined performance obligation representing a series of distinct goods and services including the licenses to research, develop and commercialize HSC products and their associated research activities and the licenses to research, develop and commercialize CAR-T cell products and their associated research activities; and (2) the preferred units. The Company determined that the transaction price of the 2014 Novartis Agreement was $59.0 million consisting of the following consideration: (1) the upfront technology access payment of $10.0 million; (2) the additional technology access fees of $20.0 million; (3) the Company’s estimate of variable consideration of $20.0 million related to the quarterly research payments; and (4) the payment for the preferred units of $9.0 million. None of the clinical or regulatory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future regulatory progress and the licensee’s efforts. Any consideration related to sales-based milestones and royalties will be recognized when the related sales occur as they were determined to relate predominantly to the licenses granted to Novartis and therefore have also been excluded from the transaction price. The Company will re-evaluate the transaction price in each reporting period and when events whose outcomes are resolved or other changes in circumstances occur The Company first allocated $11.6 million of the transaction price to the preferred units to record the preferred units purchased by Novartis at fair value. The Company then allocated the remaining $47.4 million of the transaction price to the remaining combined performance obligation of the licenses and associated research activities for HSC and CAR-T cell products. Revenue allocated to the combined performance obligation of the licenses and associated research activities for HSC and CAR-T cell products is being recognized on a straight-line basis over a period of five years, which, in management’s judgment, is the best measure of progress towards satisfying the performance obligation and represents the Company’s best estimate of the period of the obligation. The Company determined that there is only one combined performance obligation identified under the Amendment, representing a series of distinct goods and services including the licenses to research, develop and commercialize products using LSCs and their associated research and development services related to the research, development and commercialization of products using LSCs, and allocated the $10.0 million transaction price accordingly. Revenue allocated to this performance obligation is being recognized on a straight-line basis over a period of approximately one year, which, in management’s judgment, is the best measure of progress towards satisfying the performance obligation and represents the Company’s best estimate of the period of the obligation. Revenue Recognition - Collaboration Revenue. Through March 31, 2019, excluding amounts allocated to Novartis’ purchase of the Company’s Class A-1 and Class A-2 Preferred Units, the Company had recorded a total of $54.4 million in cash and accounts receivable under the 2014 Novartis Agreement. Through March 31, 2019, the Company has recognized $43.6 million of collaboration revenue, including $4.7 million and $2.4 million during the three months ended March 31, 2019 and 2018, respectively, in the condensed consolidated statements of operations and comprehensive loss related to this agreement. As of March 31, 2019, there was approximately $13.8 million of the aggregate transaction price remaining to be recognized, which will be recognized through December 2019. As of March 31, 2019 and December 31, 2018, the Company had accounts receivable of $1.0 million and $6.0 million, respectively, and deferred revenue of $10.8 million and $14.5 million, respectively, related to this agreement. Regeneron Pharmaceuticals, Inc. In April 2016, the Company entered into a license and collaboration agreement (the “Regeneron Agreement”) with Regeneron. Agreement Structure. The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 and development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Scope of Collaboration. Under the terms of the six-year collaboration, Regeneron may obtain exclusive rights for up to 10 targets to be chosen by Regeneron during the collaboration term, subject to a target selection process and various adjustments and limitations set forth in the agreement. Of these 10 total targets, Regeneron may select up to five non-liver targets, while the remaining targets must be focused in the liver. Certain non-liver targets from the Company’s ongoing and planned research at the time, as well as any targets included in another of the Company’s collaborations, are excluded from this collaboration. At the inception of the agreement, Regeneron selected the first of its 10 targets, transthyretin amyloidosis (“ATTR”), which is subject to a Co/Co between the Company and Regeneron, the general terms and conditions for which were outlined within the Regeneron Agreement. Research Collaboration. Research activities under the collaboration will be governed by evaluation and research and development plans that will outline the parties’ responsibilities under, anticipated timelines of and budgets for, the various programs. The Company will assist Regeneron with the preliminary evaluation of its selected liver targets, and Regeneron will be responsible for preclinical research and conducting clinical development, manufacturing and commercialization of products directed to each of its exclusive targets. The Company may assist, as requested by Regeneron, with the later discovery and research of product candidates directed to any selected target. For each selected target, Regeneron is required to use commercially reasonable efforts to submit regulatory filings necessary to achieve IND acceptance for at least one product directed to each applicable target, and following IND acceptance for at least one product, to develop and commercialize such product. Reserved Liver Targets. The Company retains the exclusive right to solely develop products via CRISPR genome editing directed against certain specified genetic targets. During the collaboration term and subject to a target selection process, the Company has the right to choose additional liver targets for its own development using commercially reasonable efforts. Certain targets that either the Company or Regeneron select during the term may be subject to further co-development and co-commercialization arrangements at the Company or Regeneron’s option, as applicable, which either can exercise pursuant to defined conditions. Governance. The parties formed a joint steering committee, which is responsible for setting research objectives and overseeing the general strategies and activities undertaken by the parties under the Regeneron Agreement. Additionally, the parties formed a Joint Development and Commercialization Committee (“JDCC”) to oversee all profit share products under the Co/Co discussed below. The JDCC will have responsibility for overseeing the development, manufacture, regulatory matters, and commercialization (including pricing and reimbursement) of ATTR, as the first profit share product under the collaboration agreement. Financial Terms. The Company received a nonrefundable upfront payment of $75.0 million. In addition, on Regeneron programs that are not subject to co-development and co-promotion agreements the Company may be eligible to earn, on a per-licensed target basis, (i) up to $25.0 million in development milestones, including for the dosing of the first patient in each of Phase I, Phase II and Phase III clinical trials, (ii) up to $110.0 million in regulatory milestones, including for the acceptance of a regulatory filing in the U.S., and for obtaining regulatory approval in the U.S. and in certain other identified countries, and (iii) up to $185.0 million in sales-based milestone payments. The Company is also eligible to earn royalties ranging from the high single digits to low teens, in each case, on a per-product basis, which royalties are potentially subject to various reductions and offsets and incorporate the Company’s existing low- to mid-single-digit royalty obligations under a license agreement with Caribou. In addition, Regeneron is obligated to fund 50.0 percent of the research and development costs for the ATTR program. Equity Investments. In connection with this collaboration, Regeneron purchased $50.0 million of the Company’s common stock in a private placement under a Stock Purchase Agreement concurrent with the Company’s initial public offering. Term and Termination . The collaboration term ends in April 2022, except that Regeneron may make a one-time payment of $25.0 million to extend the term for an additional two-year period. The agreement will continue until the date when no royalty or other payment obligations are due, unless earlier terminated in accordance with the terms of the agreement. Regeneron’s royalty payment obligations expire on a country-by-country and product-by-product basis upon the later of (i) the expiration of the last valid claim of the royalty-bearing patents covering such product in such country, (ii) 12 years from the first commercial sale of such product in such country, or (iii) the expiration of regulatory exclusivity for such product. The Company may terminate the agreement on a target-by-target basis if Regeneron does not proceed with the development of a product directed to a selected target within specified periods of time. Regeneron may terminate the agreement, without cause, upon 180 days written notice to the Company, either in its entirety or on a target-by-target basis, in which event, certain rights in the terminated targets and associated IP revert to the Company, as described in the agreement. Following such termination, the Company may owe Regeneron royalties, in certain circumstances, up to mid-single digits on any terminated targets that the Company subsequently commercializes on a product-by-product basis for a period of 12 years after the first commercial sale of any such products. Either party may terminate the agreement either in its entirety or with respect to the technology collaboration or one or more of the targets selected by Regeneron, in the event of the other party’s uncured material breach. Co-Development and Co-Promotion Agreement. In July 2018, the Company and Regeneron finalized the form of the Co/Co that will be used as the basis for each Co/Co agreement directed to a target. Simultaneously, the Company and Regeneron executed the Co/Co agreement directed to the first collaboration target, ATTR, for which the Company will be the clinical and commercial Lead Party (see below). As such, Regeneron will be the Participating Party (see below) and will share equally in worldwide development costs and profits as long as it funds half of the defined research and development costs attributable to the ATTR program. Co-Development and Co-Promotion: Agreement Structure. Under the Co/Co agreement, Regeneron has the right to exercise up to at least five Co/Co options on the Company’s liver targets (other than the Company’s reserved liver targets), while the Company may exercise at least one Co/Co option on Regeneron’s liver targets, the exact number of Co/Co options being subject to certain conditions of the target selection process. Co/Co options must be exercised (or forfeited) once a target reaches a defined preclinical stage. Within 15 days of exercising the Co/Co option, the party exercising the option must pay $1.5 million to the other party as compensation for prior work. The ATTR program was exempted from this payment. One Party will be the “Lead Party” and the other Party the “Participating Party”. The Lead Party shall have control and primary responsibility for the development, manufacturing, regulatory and commercial activities. The Participating Party shall have the right to consult on these activities through its participation on the JDCC and will have the right to co-fund development and commercialization activities in exchange for a share of profits. In general, the parties will share equally in worldwide development costs and profits of any future products. Prior to reaching a specific development milestone, the Participating Party may elect to reduce its share of worldwide development costs and profits by 50.0 percent. Co-Development and Co-Promotion: Termination. Either party may terminate by providing 180 days written notice. If the Company terminates, the product becomes a Regeneron product, and is subject to all future milestone and royalty payment obligations under the Regeneron agreement. If Regeneron terminates and has contributed at least $5.0 million in development costs, the Company will pay low- to mid-single digit royalties on the net sales of the product, depending on co-funding percentage, stage at termination, if any, and Regeneron IP incorporated into the product. Accounting Analysis. The Company determined that the Regeneron Agreement is within the scope of ASC 606. The Company evaluated the promised goods and services under the Regeneron Agreement and determined that the Regeneron Agreement included three performance obligations: (1) a combined performance obligation including the licenses to targets and the associated research activities and evaluation plans; (2) a combined performance obligation including the technology collaboration and associated research activities; and (3) the common stock. The Company also concluded that the ATTR Co/Co meets the definition of a collaborative arrangement per ASC 808, which is outside of the scope of ASC 606. Since ASC 808 does not provide recognition and measurement guidance for collaborative arrangements, the Company has analogized to ASC 606. As such, the Company classifies payments received or made under the cost sharing provisions of the ATTR Co/Co as a component of revenues in the condensed consolidated statements of operations and comprehensive loss. Under the Regeneron Agreement, the Company determined that the transaction price was $125.0 million, consisting of the following consideration: (1) the nonrefundable upfront payment of $75.0 million; and (2) the payment for the common stock of $50.0 million. None of the clinical or regulatory milestones were included in the transaction price, as all milestone amounts were fully constrained. As part its evaluation of the constraint, the Company considered numerous factors, including that receipt of the milestones is outside the control of the Company and contingent upon success in future regulatory progress and the licensee’s efforts. Any consideration related to sales-based milestones and royalties will be recognized when the related sales occur as they were determined to relate predominantly to the licenses granted to Regeneron and therefore have also been excluded from the transaction price. The Company will re-evaluate the transaction price in each reporting period and when events whose outcome are resolved or other changes in circumstances occur. The Company first allocated $50.0 million of the transaction price to the common stock. The common stock was sold at its standalone selling price and the Company concluded that the total discount inherent in the arrangement is entirely attributable to the combined performance obligation including the licenses to targets and associated research activities and evaluation plans and the combined performance obligation including the technology collaboration and associated research activities. As such, the remaining $75.0 million of the transaction price was allocated to the combined performance obligation including the licenses to targets and associated research activities and evaluation plans and the combined performance obligation including the technology collaboration and associated research activities on a relative standalone selling price basis. The Company estimated the standalone selling price of each combined performance obligation by taking into consideration internal estimates of research and development personnel needed to perform the research and development services, estimates of expected cash outflows to third parties for services and supplies, selling prices of comparable transactions and typical gross profit margins. As a result of this evaluation, the Company allocated $63.8 million to the combined performance obligation including the licenses to targets and associated research activities and evaluation plans and $11.2 million to the combined performance obligation including the technology collaboration and associated research activities. The $63.8 million allocated to the combined performance obligation including the licenses to targets and associated research activities and evaluation plans is being recognized on a straight-line basis over the six-year performance period of the arrangement, which, in management’s judgment, is the best measure of progress towards satisfying the performance obligation and represents the Company’s best estimate of the period of the obligation. The $11.2 million allocated to the combined performance obligation including the technology collaboration and associated research activities is being recognized on a straight-line basis over a period beginning with the inception of the technology collaboration in September 2016 through the end of the arrangement, which, in management’s judgment, is the best measure of progress towards satisfying the performance obligation and represents the Company’s best estimate of the period of the obligation . Revenue Recognition – Collaboration Revenue. Through March 31, 2019, excluding the amounts allocated to Regeneron’s purchase of common stock, the Company recorded a $75.0 million upfront payment and $14.7 million for research and development services under the Regeneron Agreement. Through March 31, 2019, the Company has recognized $51.3 million of collaboration revenue, including $5.7 million and $5.1 million during the three months ended March 31, 2019 and 2018, respectively, in the condensed consolidated statements of operations and comprehensive loss related to this arrangement. This includes $2.6 million and $2.0 million, respectively, representing payments due from Regeneron pursuant to the ATTR Co/Co, which is accounted for under ASC 808. As of March 31, 2019, there was approximately $38.3 million of the aggregate transaction price remaining to be recognized, which will be recognized ratably through April 2022. As of March 31, 2019 and December 31, 2018, the Company had accounts receivable of $2.6 million and $1.5 million, respectively, and deferred revenue of $38.3 million and $41.4 million, respectively, related to this arrangement.</t>
  </si>
  <si>
    <t>Leases</t>
  </si>
  <si>
    <t>Leases [Abstract]</t>
  </si>
  <si>
    <t>6. L In October 2014, the Company entered into an agreement to lease office and laboratory space at 130 Brookline Street in Cambridge, Massachusetts under an operating lease agreement with a term through January 2020, with an option to extend the term of the lease for an additional five-year period. In April 2019, the Company executed an amendment to the lease to extend the term of the lease for the additional five-year period. Refer to Note 11, Subsequent Event , for additional information regarding this lease amendment. In applying the ASC 842 transition guidance, the Company retained the classification of this lease as operating and recorded a lease liability and a right-of-use asset on the ASC 842 effective date with the five-year extension included in the lease term, based on the Company’s election of the hindsight practical expedient as the Company was reasonably certain to exercise this option term. In March 2019, the Company entered into a separate agreement to sublease additional office and laboratory space at 130 Brookline Street in Cambridge, Massachusetts under an operating sublease agreement with a term through April 2021, with two options to extend the agreement by one-year each, for a total option period of up to two years. No right-of-use asset or lease liability has been recorded for this lease as of March 31, 2019, as the lease does not commence until April 2019. The Company estimates that at commencement it will recognize a right-of-use asset and lease liability between $1.0 million and $1.5 million. In January 2016, the Company entered into a ten-year agreement to lease office and laboratory space at 40 Erie Street in Cambridge, Massachusetts under an operating lease agreement, with an option to terminate the lease at the end of the sixth year and an option to extend the term of the lease for an additional three years. Upon the execution of this lease, the Company provided a $2.2 million security deposit, which has been recorded in other assets on the condensed consolidated balance sheets. In addition, the Company had prepaid $2.2 million in lease payments as of December 31, 2018 under the terms of this lease. Throughout the term of its leases, the Company is responsible for paying certain costs and expenses, in addition to the rent, as specified in the lease, including a proportionate share of applicable taxes, operating expenses and utilities. The variable portion of these costs are expensed as incurred and are disclosed as variable lease cost. The following table contains a summary of the lease costs recognized under Topic 842 and other information pertaining to the Company’s operating leases for the three months ended March 31, 2019:
(in thousands)
Lease cost
Operating lease cost
$
1,703
Variable lease cost
537
Total lease cost
$
2,240
Other information
Operating cash flows used for operating leases
$
1,487
Operating lease liabilities arising from obtaining right-of-use assets
-
Weighted average remaining lease term
3.9 years
Weighted average discount rate
9.00
% Future minimum lease payments under the Company’s non-cancelable operating leases as of March 31, 2019, are as follows:
Future Operating Lease Payments
Year Ending December 31,
(in thousands)
2019 (excluding the three months ended 3/31/19)
$
4,980
2020
6,483
2021
6,618
2022
4,733
2023
871
Thereafter
943
Total lease payments
$
24,628
Less: imputed interest
(3,655
)
Less: leases not yet commenced
(1,460
)
Total operating lease liabilities at March 31, 2019
$
19,513
Future minimum lease payments under the Company’s non-cancelable operating leases as of December 31, 2018, are as follows:
Year Ending December 31,
(In
2019
$
5,616
2020
4,963
2021
5,507
2022
3,861
Thereafter
-
$
19,947</t>
  </si>
  <si>
    <t>Equity-Based Compensation</t>
  </si>
  <si>
    <t>Disclosure Of Compensation Related Costs Sharebased Payments [Abstract]</t>
  </si>
  <si>
    <t xml:space="preserve">7. Equity-based compensation expense is classified in the condensed consolidated statements of operations and comprehensive loss as follows:
Three Months Ended March 31,
2019
2018
(In thousands)
Research and development
$
1,783
$
2,393
General and administrative
2,809
1,714
Total
$
4,592
$
4,107
Restricted Stock Restricted stock is measured at fair value based on the quoted price of the Company’s common stock. The following table summarizes the Company’s restricted stock activity for the three months ended March 31, 2019:
Number of Shares
Weighted Average Grant Date Fair Value per Share
Unvested restricted stock as of December 31, 2018
109,073
$
15.53
Granted
-
-
Vested
(29,881
)
1.34
Cancelled
-
-
Unvested restricted stock as of March 31, 2019
79,192
$
20.89
As of March 31, 2019, there was $1.0 Stock Options The weighted average grant date fair value of options, estimated as of the grant date using the Black-Scholes option pricing model, was $8.94
Three Months Ended March 31,
2019
2018
Risk-free interest rate
2.6
%
2.5
%
Expected life of options
6.0 years
6.0 years
Expected volatility of underlying stock
69.2
%
89.4
%
Expected dividend yield
0.0
%
0.0
% The following is a summary of stock option activity for the three months ended March 31, 2019:
Number of Options
Weighted Average Exercise Price per Share
Weighted Average Remaining Contractual Term
Aggregate Intrinsic Value
(In years)
(In thousands)
Outstanding at December 31, 2018
5,037,663
$
15.63
Granted
446,333
14.13
Exercised
(30,800
)
11.64
Forfeited
(121,742
)
19.45
Outstanding at March 31, 2019
5,331,454
$
15.43
7.83
$
18,628
Exercisable at March 31, 2019
2,073,239
$
12.49
6.54
$
11,814
As of March 31, 2019, there was $37.0 Of the unvested restricted stock outstanding and stock options outstanding as of March 31, 2019, 71,875 are performance-based restricted stock units and 213,750 are performance-based stock options. The performance-based restricted stock units and performance-based stock options vest upon obtaining certain scientific and regulatory milestones through 2020 and 188,750 are not included in computing the diluted (loss) earnings per share because the performance criteria had not been met as of the end of the reporting period </t>
  </si>
  <si>
    <t>Loss Per Share</t>
  </si>
  <si>
    <t>Earnings Per Share [Abstract]</t>
  </si>
  <si>
    <t>8 .
Loss Per Share The Company calculates basic (loss) earnings per share by dividing (loss) income by the weighted average number of common shares outstanding. The Company computes diluted (loss) earnings per share after giving consideration to the dilutive effect of stock options and unvested restricted stock that are outstanding during the period, except where such securities would be anti-dilutive. Basic and diluted loss per share was calculated as follows:
Three Months Ended March 31,
2019
2018
(In thousands, except share data)
Net loss
$
(21,940
)
$
(21,356
)
Weighted average shares outstanding, basic and diluted
45,234,326
42,042,586
Net loss per share, basic and diluted
$
(0.49
)
$
(0.51
) The following common stock equivalents were excluded from the calculation of diluted loss per share because their inclusion would have been anti-dilutive:
Three Months Ended March 31,
2019
2018
(In thousands)
Unvested restricted stock
79
400
Stock options
5,331
4,771
5,410
5,171</t>
  </si>
  <si>
    <t>Stockholders’ Equity</t>
  </si>
  <si>
    <t>Equity [Abstract]</t>
  </si>
  <si>
    <t>9. Stockholders’ Equity The following tables present changes in stockholders’ equity for the three-month periods ended March 31, 2019 and 2018 (in thousands, except share data):
Additional
Accumulated Other
Total
Common
Paid-In
Comprehensive
Accumulated
Stockholders’
Shares
Amount
Capital
Income (Loss)
Deficit
Equity (Deficit)
Balance at December 31, 2018
45,224,480
$
5
$
478,968
$
(28
)
$
(201,025
)
$
277,920
Retroactive adjustment to beginning accumulated deficit for adoption of ASC 842
-
-
-
-
(320
)
(320
)
Issuance of common stock through at-the-market offering, net of issuance costs of $120
223,818
-
3,639
-
-
3,639
Exercise of stock options
30,800
-
360
-
-
360
Equity-based compensation
-
-
4,592
-
-
4,592
Other comprehensive gain
-
-
-
87
-
87
Net loss
-
-
-
-
(21,940
)
(21,940
)
Balance at March 31, 2019
45,479,098
$
5
$
487,559
$
59
$
(223,285
)
$
264,338
Additional
Accumulated Other
Total
Common
Paid-In
Comprehensive
Accumulated
Stockholders’
Shares
Amount
Capital
Income (Loss)
Deficit
Equity (Deficit)
Balance at December 31, 2017
42,384,623
$
4
$
421,706
$
-
$
(121,113
)
$
300,597
Retroactive adjustment to beginning accumulated deficit for adoption of ASU 2014-09
-
-
-
-
5,431
5,431
Exercise of stock options
709,321
-
6,720
-
-
6,720
Cancellation of restricted stock
(2,022
)
-
-
-
-
-
Equity-based compensation
-
-
4,107
-
-
4,107
Net loss
-
-
-
-
(21,356
)
(21,356
)
Balance at March 31, 2018
43,091,922
$
4
$
432,533
$
-
$
(137,038
)
$
295,499</t>
  </si>
  <si>
    <t>Related Party Transactions</t>
  </si>
  <si>
    <t>Related Party Transactions [Abstract]</t>
  </si>
  <si>
    <t>10 .
Related Party Transactions Caribou Biosciences In July 2014, the Company licensed from Caribou certain IP and entered into an arrangement under which Caribou provided research and development services. In addition, under the license agreement the Company agreed to pay 30 percent of Caribou’s patent prosecution, filing and maintenance costs under its IP license agreement with Caribou. Caribou owned 5.5 percent of the Company’s voting interests as of December 31, 2018 and 4.0 percent as of March 31, 2019. On October 17, 2018, the Company initiated an arbitration proceeding with JAMS against Caribou asserting that Caribou is violating the terms and conditions of the license agreement, as well as other contractual and legal rights, by using and seeking to license to third parties technology covered by two patent families (described in, for instance, PCT No. PCT/US2016/015145 and PCT No. PCT/US2016/064860, and related patents and applications) relating to specific structural or chemical modifications of guide RNAs, that were purportedly invented or controlled by Caribou, in the Company’s exclusive human therapeutic field. Caribou has asserted that the two families of IP are outside the scope of the license agreement. In accordance with the Caribou License, the Company has submitted a demand for arbitration seeking a declaration that the disputed IP is included within the scope of the Company’s license under the Caribou License, an award of compensatory, consequential and punitive damages based on Caribou’s conduct, and an injunction prohibiting Caribou from licensing or using this IP in the Company’s exclusive human therapeutics field, among other claims. The arbitration will take place in San Francisco, California with a decision expected during the third quarter of 2019. The Company recognized general and administrative expense of $0.2 million during each of the three-month periods ended March 31, 2019 and 2018, respectively, related to the Company’s obligation to pay 30 percent of Caribou’s patent costs Novartis Institutes for BioMedical Research In connection with its entry into the collaboration and license agreement and related equity transactions with Novartis, in 2015 the Company issued Novartis capital stock, and in May 2016, Novartis acquired 277,777 shares of the Company’s common stock in a private placement transaction concurrent with the Company’s IPO. As a result of these capital stock transactions, Novartis collectively owned 9.6 The Company recognized collaboration revenue of $4.7 Collaborations</t>
  </si>
  <si>
    <t>Subsequent Event</t>
  </si>
  <si>
    <t>Subsequent Events [Abstract]</t>
  </si>
  <si>
    <t>1 1 .
Subsequent Event On April 5, 2019, the Company entered into a First Amendment to Lease (the “Lease Amendment”) with MIT 130 Brookline Leasehold LLC (the “Landlord”). The Lease Amendment amends the Company’s existing lease with the Landlord, dated as of October 21, 2014, as affected by a certain letter agreement dated June 12, 2015 (collectively, the “130 Brookline Lease”), pursuant to which the Company leased approximately 15,169 rentable square feet of space in the building located at 130 Brookline Street, Cambridge, Massachusetts. Pursuant to t he Lease Amendment, the Company exercised its option to extend the term of the 130 Brookline Lease by five years from the original expiration date of January 31, 2020 to January 31, 2025, unless earlier terminated in accordance with the terms of the 130 Brookline Lease (the “Extension Term”). Base rent will be approximately $0.1 million per month for the first 12 months following the commencement of the Lease Amendment, with three percent annual increases thereafter through the Extension Term. As an inducement to the Company entering into this Lease Amendment, the Landlord is providing a special tenant improvement allowance equal to approximately $0.2 million to be used by the Company solely for costs incurred by the Company for alterations to the premises performed in accordance with certain articles of the 130 Brookline Lease. There were no other material changes to our contractual obligations and commitments, outside the ordinary course of business from those disclosed in our annual report, during the three months ended March 31, 2019. See Note 6, “Leases”, for further information regarding our operating leases.</t>
  </si>
  <si>
    <t>Summary of Significant Accounting Policies (Policies)</t>
  </si>
  <si>
    <t>Marketable Securities</t>
  </si>
  <si>
    <t>Marketable Securities The following table summarizes the Company’s available-for-sale marketable securities as of March 31, 2019 and December 31, 2018 at net book value:
March 31, 2019
Amortized Cost
Gross Unrealized Gains
Gross Unrealized Losses
Estimated Fair Value
(In thousands)
Short-term marketable securities:
U.S. Treasury securities
$
166,789
$
33
$
-
$
166,822
Financial institution debt securities
65,699
25
-
65,724
Corporate debt securities
16,938
1
-
16,939
Total
$
249,426
$
59
$
-
$
249,485
December 31, 2018
Amortized Cost
Gross Unrealized Gains
Gross Unrealized Losses
Estimated Fair Value
(In thousands)
Short-term marketable securities:
U.S. Treasury securities
$
165,959
$
2
$
(13
)
$
165,948
Financial institution debt securities
65,436
1
(17
)
65,420
Corporate debt securities
23,836
-
(1
)
23,835
Total
$
255,231
$
3
$
(31
)
$
255,203
The amortized cost of available-for-sale securities is adjusted for amortization of premiums and accretion of discounts to maturity. At March 31, 2019 and December 31, 2018, the balance in the Company’s accumulated other comprehensive income (loss) was composed of activity related to the Company’s available-for-sale marketable securities. There were no realized gains or losses in the period ended March 31, 2019, and as a result, the Company did not reclassify any amounts out of accumulated other comprehensive income (loss) during the period. The Company did not have any securities in an unrealized loss position at March 31, 2019.</t>
  </si>
  <si>
    <t>Leases Effective January 1, 2019, the Company adopted ASC Topic 842, Leases Leases At the inception of an arrangement, the Company determines whether an arrangement is or contains a lease based on the unique facts and circumstances present in the arrangement. Most leases with a term greater than one year are recognized on the balance sheet as right-of-use assets and short-term and long-term lease liabilities, as applicable. The Company has elected not to recognize on the balance sheet leases with terms of 12 months or less. The Company typically only includes an initial lease term in its assessment of a lease arrangement. Options to extend a lease are not included in the Company’s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In transition to ASC 842, the Company utilized the remaining lease term of its leases in determining the appropriate incremental borrowing rates. In accordance with ASC 842, components of a lease should be allocated between lease components (e.g., land, building, etc.) and non-lease components (e.g., common area maintenance, consumables, etc.). The fixed and in-substance fixed contract consideration must be allocated based on the respective relative fair values to the lease components and non-lease components. Although separation of lease and non-lease components is otherwise required, certain expedients are available. For new and amended leases beginning in 2019 and after, the Company has elected to account for the lease and non-lease components for leases for classes of all underlying assets and allocate all of the contract consideration to the lease component only.</t>
  </si>
  <si>
    <t>Revenue Recognition</t>
  </si>
  <si>
    <t>Revenue Recognition The Company adopted Accounting Standards Update (“ Revenue from Contracts with Customers (Topi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the Company determines that collection of substantially all consideration for goods and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5. In addition, neither of the Company’s contracts as of March 31, 2019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nsideration to be received is allocated among the separate performance obligations based on relative standalone selling prices.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As of March 31, 2019, the Company’s only revenue recognized is related to collaboration agreements with third parties which are either within the scope of ASC 606, under which the Company licenses certain rights to its product candidates to third parties, or within the scope of ASC 808, Collaborative Arrangements Licenses of intellectual property: If the license to the Company’s IP is determined to be distinct from the other performance obligations identified in the arrangement, the Company recognizes revenues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Milestone payments: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s and earnings in the period of adjustment. Royalties: For arrangements that include sales-based royalties, including milestone payments based on levels of sales, if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collaboration agreements. The Company receives payments from its customers based on billing schedules established in each contract. The Company’s contract liabilities consist of deferred revenue. Upfront payments and fees are recorded as deferred revenue upon receipt or when due and may require deferral of revenue recognition to a future period until the Company satisfies its obligations under these arrangements. The Company also considers the nature and contractual terms of an arrangement and assesses whether the arrangement involves a joint operating activity pursuant to which the Company is an active participant and is exposed to significant risks and rewards with respect to the arrangement. If the Company is an active participant and is exposed to the significant risks and rewards with respect to the arrangement, the Company accounts for the arrangement under ASC 808 . The following table presents changes in the Company’s contract liabilities during the three months ended March 31, 2019 and 2018 (in thousands):
Balance at Beginning of Period
Additions
Deductions
Balance at End of Period
Three Months Ended March 31, 2019
Contract liabilities:
Deferred revenue
$
55,932
$
1,000
$
(7,842
)
$
49,090
Balance at Beginning of Period
Additions
Deductions
Balance at End of Period
Three Months Ended March 31, 2018
Contract liabilities:
Deferred revenue
$
59,868
$
1,000
$
(5,474
)
$
55,394
During the three months ended March 31, 2019 and 2018, the Company recognized the following revenues as a result of changes in the contract liability balance (in thousands):
Revenue recognized in the period from:
Three Months Ended March 31, 2019
Three Months Ended March 31, 2018
Amounts included in the contract liability at the beginning of the period
$
7,842
$
5,474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t>
  </si>
  <si>
    <t>Recent Accounting Pronouncements</t>
  </si>
  <si>
    <t>Recent Accounting Pronouncements In February 2016, the Financial Accounting Standards Board (“FASB”) issued ASU No. 2016-02, Leases Leases The Company adopted the new standard using the required modified retrospective approach on January 1, 2019 and used the effective date as its date of initial application. Consequently, financial information is not to be updated and the disclosures required under the new standard are not to be provided for dates and periods prior to January 1, 2019 . ASC 842 provides several optional practical expedients in transition. The Company elected the package of practical expedients which allows the Company to not reassess its existing conclusions on lease identification, classification, and initial direct costs. Further, the Company elected the hindsight practical expedient and utilized the short-term lease exemption for all leases with an original term of 12 months or less, for purposes of applying the recognition and measurement requirements of the new standard. The Company also elected the practical expedient which allows it to not separate lease and non-lease components for all its leases. The adoption of the new standard resulted in the recognition of operating lease liabilities of $20.6 million, and right-of-use assets of $22.3 million on the Company’s balance sheet relating to its leases. Further, an adjustment to retained earnings of $0.3 million was recognized due to the use of hindsight being applied in updating the lease term for one of the Company’s property leases. The adoption of the standard did not have a material effect on the Company’s condensed consolidated statements of operations and comprehensive loss or condensed consolidated statements of cash flows Refer to Note 6, “Leases”, for the Company’s current lease commitments. In June 2018, the FASB issued ASU 2018-07, Compensation—Stock Compensation (Topic 718): Improvements to Nonemployee Share-Based Payment Accounting , which simplifies the accounting for share-based payments to nonemployees by aligning it with the accounting for share-based payments to employees, with certain exceptions. have a material impact to the Company’s condensed consolidated financial statements. In August 2018, the FASB issued ASU 2018-13, Fair Value Measurement (Topic 820): Disclosure Framework – Changes to the Disclosure Requirements for Fair Value Measurement, (“ASU 2018-13”).</t>
  </si>
  <si>
    <t>Summary of Significant Accounting Policies (Tables)</t>
  </si>
  <si>
    <t>Summary of Available-for-sale Marketable Securities</t>
  </si>
  <si>
    <t>The following table summarizes the Company’s available-for-sale marketable securities as of March 31, 2019 and December 31, 2018 at net book value:
March 31, 2019
Amortized Cost
Gross Unrealized Gains
Gross Unrealized Losses
Estimated Fair Value
(In thousands)
Short-term marketable securities:
U.S. Treasury securities
$
166,789
$
33
$
-
$
166,822
Financial institution debt securities
65,699
25
-
65,724
Corporate debt securities
16,938
1
-
16,939
Total
$
249,426
$
59
$
-
$
249,485
December 31, 2018
Amortized Cost
Gross Unrealized Gains
Gross Unrealized Losses
Estimated Fair Value
(In thousands)
Short-term marketable securities:
U.S. Treasury securities
$
165,959
$
2
$
(13
)
$
165,948
Financial institution debt securities
65,436
1
(17
)
65,420
Corporate debt securities
23,836
-
(1
)
23,835
Total
$
255,231
$
3
$
(31
)
$
255,203</t>
  </si>
  <si>
    <t>Summary of Changes in Contract Liabilities</t>
  </si>
  <si>
    <t>The following table presents changes in the Company’s contract liabilities during the three months ended March 31, 2019 and 2018 (in thousands):
Balance at Beginning of Period
Additions
Deductions
Balance at End of Period
Three Months Ended March 31, 2019
Contract liabilities:
Deferred revenue
$
55,932
$
1,000
$
(7,842
)
$
49,090
Balance at Beginning of Period
Additions
Deductions
Balance at End of Period
Three Months Ended March 31, 2018
Contract liabilities:
Deferred revenue
$
59,868
$
1,000
$
(5,474
)
$
55,394</t>
  </si>
  <si>
    <t>Summary of Revenues Recognized Resulting From Changes in Contract Liability Balance</t>
  </si>
  <si>
    <t>During the three months ended March 31, 2019 and 2018, the Company recognized the following revenues as a result of changes in the contract liability balance (in thousands):
Revenue recognized in the period from:
Three Months Ended March 31, 2019
Three Months Ended March 31, 2018
Amounts included in the contract liability at the beginning of the period
$
7,842
$
5,474</t>
  </si>
  <si>
    <t>Fair Value Measurements (Tables)</t>
  </si>
  <si>
    <t>Summary of Financial Assets Recognized at Fair Value on Recurring Basis</t>
  </si>
  <si>
    <t>As of March 31, 2019 and December 31, 2018, the Company’s financial assets recognized at fair value on a recurring basis consisted of the following:
Fair Value as of March 31, 2019
Total
Level 1
Level 2
Level 3
(In thousands)
Cash equivalents
$
40,554
$
40,554
$
-
$
-
Marketable securities
249,485
166,822
82,663
-
Total
$
290,039
$
207,376
$
82,663
$
-
Fair Value as of December 31, 2018
Total
Level 1
Level 2
Level 3
(In thousands)
Cash equivalents
$
45,986
$
45,986
$
-
$
-
Marketable securities
255,203
165,948
89,255
-
Total
$
301,189
$
211,934
$
89,255
$
-</t>
  </si>
  <si>
    <t>Accrued Expenses (Tables)</t>
  </si>
  <si>
    <t>Schedule of Accrued Expenses</t>
  </si>
  <si>
    <t>Accrued expenses consisted of the following:
March 31, 2019
December 31, 2018
(In thousands)
Employee compensation and benefits
$
2,830
$
6,175
Accrued research and development
2,231
2,328
Accrued legal and professional expenses
1,946
1,633
Accrued other
728
606
Total accrued expenses
$
7,735
$
10,742</t>
  </si>
  <si>
    <t>Leases (Tables)</t>
  </si>
  <si>
    <t>Summary of Lease Costs and Other Information</t>
  </si>
  <si>
    <t>The following table contains a summary of the lease costs recognized under Topic 842 and other information pertaining to the Company’s operating leases for the three months ended March 31, 2019:
(in thousands)
Lease cost
Operating lease cost
$
1,703
Variable lease cost
537
Total lease cost
$
2,240
Other information
Operating cash flows used for operating leases
$
1,487
Operating lease liabilities arising from obtaining right-of-use assets
-
Weighted average remaining lease term
3.9 years
Weighted average discount rate
9.00
%</t>
  </si>
  <si>
    <t>Schedule of Future Minimum Lease Payments</t>
  </si>
  <si>
    <t>Future minimum lease payments under the Company’s non-cancelable operating leases as of March 31, 2019, are as follows:
Future Operating Lease Payments
Year Ending December 31,
(in thousands)
2019 (excluding the three months ended 3/31/19)
$
4,980
2020
6,483
2021
6,618
2022
4,733
2023
871
Thereafter
943
Total lease payments
$
24,628
Less: imputed interest
(3,655
)
Less: leases not yet commenced
(1,460
)
Total operating lease liabilities at March 31, 2019
$
19,513
Future minimum lease payments under the Company’s non-cancelable operating leases as of December 31, 2018, are as follows:
Year Ending December 31,
(In
2019
$
5,616
2020
4,963
2021
5,507
2022
3,861
Thereafter
-
$
19,947</t>
  </si>
  <si>
    <t>Equity-Based Compensation (Tables)</t>
  </si>
  <si>
    <t>Schedule of Equity-Based Compensation Expense</t>
  </si>
  <si>
    <t>Equity-based compensation expense is classified in the condensed consolidated statements of operations and comprehensive loss as follows:
Three Months Ended March 31,
2019
2018
(In thousands)
Research and development
$
1,783
$
2,393
General and administrative
2,809
1,714
Total
$
4,592
$
4,107</t>
  </si>
  <si>
    <t>Summary of Restricted Stock Activity</t>
  </si>
  <si>
    <t>The following table summarizes the Company’s restricted stock activity for the three months ended March 31, 2019:
Number of Shares
Weighted Average Grant Date Fair Value per Share
Unvested restricted stock as of December 31, 2018
109,073
$
15.53
Granted
-
-
Vested
(29,881
)
1.34
Cancelled
-
-
Unvested restricted stock as of March 31, 2019
79,192
$
20.89</t>
  </si>
  <si>
    <t>Summary of Weighted Average Assumptions Used to Compute Fair Value of Option Granted</t>
  </si>
  <si>
    <t>Key assumptions used to apply this pricing model were as follows:
Three Months Ended March 31,
2019
2018
Risk-free interest rate
2.6
%
2.5
%
Expected life of options
6.0 years
6.0 years
Expected volatility of underlying stock
69.2
%
89.4
%
Expected dividend yield
0.0
%
0.0
%</t>
  </si>
  <si>
    <t>Summary of Stock Option Activity</t>
  </si>
  <si>
    <t>The following is a summary of stock option activity for the three months ended March 31, 2019:
Number of Options
Weighted Average Exercise Price per Share
Weighted Average Remaining Contractual Term
Aggregate Intrinsic Value
(In years)
(In thousands)
Outstanding at December 31, 2018
5,037,663
$
15.63
Granted
446,333
14.13
Exercised
(30,800
)
11.64
Forfeited
(121,742
)
19.45
Outstanding at March 31, 2019
5,331,454
$
15.43
7.83
$
18,628
Exercisable at March 31, 2019
2,073,239
$
12.49
6.54
$
11,814</t>
  </si>
  <si>
    <t>Loss Per Share (Tables)</t>
  </si>
  <si>
    <t>Schedule of Basic and Diluted Net Loss Per Share</t>
  </si>
  <si>
    <t>Basic and diluted loss per share was calculated as follows:
Three Months Ended March 31,
2019
2018
(In thousands, except share data)
Net loss
$
(21,940
)
$
(21,356
)
Weighted average shares outstanding, basic and diluted
45,234,326
42,042,586
Net loss per share, basic and diluted
$
(0.49
)
$
(0.51
)</t>
  </si>
  <si>
    <t>Potential Dilutive Securities Excluded from Computation of Diluted Net Loss Per Common Share</t>
  </si>
  <si>
    <t>The following common stock equivalents were excluded from the calculation of diluted loss per share because their inclusion would have been anti-dilutive:
Three Months Ended March 31,
2019
2018
(In thousands)
Unvested restricted stock
79
400
Stock options
5,331
4,771
5,410
5,171</t>
  </si>
  <si>
    <t>Stockholders’ Equity (Tables)</t>
  </si>
  <si>
    <t>Schedule of Changes in Stockholders’ Equity</t>
  </si>
  <si>
    <t>The following tables present changes in stockholders’ equity for the three-month periods ended March 31, 2019 and 2018 (in thousands, except share data):
Additional
Accumulated Other
Total
Common
Paid-In
Comprehensive
Accumulated
Stockholders’
Shares
Amount
Capital
Income (Loss)
Deficit
Equity (Deficit)
Balance at December 31, 2018
45,224,480
$
5
$
478,968
$
(28
)
$
(201,025
)
$
277,920
Retroactive adjustment to beginning accumulated deficit for adoption of ASC 842
-
-
-
-
(320
)
(320
)
Issuance of common stock through at-the-market offering, net of issuance costs of $120
223,818
-
3,639
-
-
3,639
Exercise of stock options
30,800
-
360
-
-
360
Equity-based compensation
-
-
4,592
-
-
4,592
Other comprehensive gain
-
-
-
87
-
87
Net loss
-
-
-
-
(21,940
)
(21,940
)
Balance at March 31, 2019
45,479,098
$
5
$
487,559
$
59
$
(223,285
)
$
264,338
Additional
Accumulated Other
Total
Common
Paid-In
Comprehensive
Accumulated
Stockholders’
Shares
Amount
Capital
Income (Loss)
Deficit
Equity (Deficit)
Balance at December 31, 2017
42,384,623
$
4
$
421,706
$
-
$
(121,113
)
$
300,597
Retroactive adjustment to beginning accumulated deficit for adoption of ASU 2014-09
-
-
-
-
5,431
5,431
Exercise of stock options
709,321
-
6,720
-
-
6,720
Cancellation of restricted stock
(2,022
)
-
-
-
-
-
Equity-based compensation
-
-
4,107
-
-
4,107
Net loss
-
-
-
-
(21,356
)
(21,356
)
Balance at March 31, 2018
43,091,922
$
4
$
432,533
$
-
$
(137,038
)
$
295,499</t>
  </si>
  <si>
    <t>Overview and Basis of Presentation - Additional Information (Detail) - USD ($) $ / shares in Units, $ in Thousands</t>
  </si>
  <si>
    <t>Oct. 12, 2018</t>
  </si>
  <si>
    <t>Nov. 30, 2018</t>
  </si>
  <si>
    <t>Organization Consolidation And Presentation Of Financial Statements Disclosure [Line Items]</t>
  </si>
  <si>
    <t>Proceeds from common stock offering</t>
  </si>
  <si>
    <t>Proceeds from issuance of convertible preferred stock</t>
  </si>
  <si>
    <t>Collaborative Arrangement [Member]</t>
  </si>
  <si>
    <t>Sales Agreement [Member]</t>
  </si>
  <si>
    <t>Percentage of gross proceeds from common stock as sales agent cash commission</t>
  </si>
  <si>
    <t>3.00%</t>
  </si>
  <si>
    <t>Number of common stock issued upon conversion of shares</t>
  </si>
  <si>
    <t>Common stock price per share</t>
  </si>
  <si>
    <t>Sales Agreement [Member] | General and Administrative Expenses [Member]</t>
  </si>
  <si>
    <t>Legal accounting and other fees</t>
  </si>
  <si>
    <t>Sales Agreement [Member] | Maximum [Member]</t>
  </si>
  <si>
    <t>Initial Public Offering and Concurrent Private Placements [Member]</t>
  </si>
  <si>
    <t>Follow-on public Offering [Member]</t>
  </si>
  <si>
    <t>At-the-market Offering [Member]</t>
  </si>
  <si>
    <t>Summary of Significant Accounting Policies - Summary of Available -for-sale Marketable Securities (Detail) - USD ($) $ in Thousands</t>
  </si>
  <si>
    <t>Marketable Securities [Line Items]</t>
  </si>
  <si>
    <t>Amortized Cost</t>
  </si>
  <si>
    <t>Gross Unrealized Gains</t>
  </si>
  <si>
    <t>Gross Unrealized Losses</t>
  </si>
  <si>
    <t>Estimated Fair Value</t>
  </si>
  <si>
    <t>U.S. Treasury Securities [Member]</t>
  </si>
  <si>
    <t>Financial Institution Debt Securities [Member]</t>
  </si>
  <si>
    <t>Corporate Debt Securities [Member]</t>
  </si>
  <si>
    <t>Summary of Significant Accounting Policies - Additional Information (Detail) - USD ($)</t>
  </si>
  <si>
    <t>Jan. 01, 2019</t>
  </si>
  <si>
    <t>Summary Of Significant Accounting Policies [Line Items]</t>
  </si>
  <si>
    <t>Realized loss on marketable securities</t>
  </si>
  <si>
    <t>Expenses incurred to obtain collaboration agreements and costs to fulfill contracts</t>
  </si>
  <si>
    <t>Costs to obtain or fulfill contract capitalized</t>
  </si>
  <si>
    <t>Operating lease, liability</t>
  </si>
  <si>
    <t>Retained earnings</t>
  </si>
  <si>
    <t>ASU 2016-02 [Member]</t>
  </si>
  <si>
    <t>ASU 2016-02 [Member] | Restatement Adjustment [Member]</t>
  </si>
  <si>
    <t>Maximum [Member] | ASU 2016-02 [Member]</t>
  </si>
  <si>
    <t>Maximum lease term</t>
  </si>
  <si>
    <t>12 months</t>
  </si>
  <si>
    <t>Summary of Significant Accounting Policies - Summary of Changes in Contract Liabilities (Detail) - USD ($) $ in Thousands</t>
  </si>
  <si>
    <t>Contract liabilities:</t>
  </si>
  <si>
    <t>Deferred revenue, Balance at Beginning of Period</t>
  </si>
  <si>
    <t>Deferred revenue, Additions</t>
  </si>
  <si>
    <t>Deferred revenue, Deductions</t>
  </si>
  <si>
    <t>Deferred revenue, Balance at End of Period</t>
  </si>
  <si>
    <t>Summary of Significant Accounting Policies - Summary of Revenues Recognized Resulting From Changes in Contract Liability Balance (Detail) - USD ($) $ in Thousands</t>
  </si>
  <si>
    <t>Revenue From Contract With Customer [Abstract]</t>
  </si>
  <si>
    <t>Amounts included in the contract liability at the beginning of the period</t>
  </si>
  <si>
    <t>Fair Value Measurements - Summary of Financial Assets Recognized at Fair Value on Recurring Basis (Detail) - Fair Value on Recurring Basis [Member] - USD ($) $ in Thousands</t>
  </si>
  <si>
    <t>Fair Value, Assets and Liabilities Measured on Recurring and Nonrecurring Basis [Line Items]</t>
  </si>
  <si>
    <t>Cash equivalents</t>
  </si>
  <si>
    <t>Total</t>
  </si>
  <si>
    <t>Level 1 [Member]</t>
  </si>
  <si>
    <t>Level 2 [Member]</t>
  </si>
  <si>
    <t>Accrued Expenses - Schedule of Accrued Expenses (Detail) - USD ($) $ in Thousands</t>
  </si>
  <si>
    <t>Employee compensation and benefits</t>
  </si>
  <si>
    <t>Accrued research and development</t>
  </si>
  <si>
    <t>Accrued legal and professional expenses</t>
  </si>
  <si>
    <t>Accrued other</t>
  </si>
  <si>
    <t>Total accrued expenses</t>
  </si>
  <si>
    <t>Collaborations - Additional Information (Detail)</t>
  </si>
  <si>
    <t>1 Months Ended</t>
  </si>
  <si>
    <t>12 Months Ended</t>
  </si>
  <si>
    <t>36 Months Ended</t>
  </si>
  <si>
    <t>51 Months Ended</t>
  </si>
  <si>
    <t>Jul. 31, 2018USD ($)shares</t>
  </si>
  <si>
    <t>Apr. 30, 2016USD ($)</t>
  </si>
  <si>
    <t>Jan. 31, 2015USD ($)</t>
  </si>
  <si>
    <t>Mar. 31, 2019USD ($)PerformanceObligation</t>
  </si>
  <si>
    <t>Mar. 31, 2018USD ($)</t>
  </si>
  <si>
    <t>Dec. 31, 2019USD ($)</t>
  </si>
  <si>
    <t>Mar. 31, 2019USD ($)</t>
  </si>
  <si>
    <t>Dec. 31, 2018USD ($)</t>
  </si>
  <si>
    <t>Dec. 31, 2017USD ($)</t>
  </si>
  <si>
    <t>Collaborative Arrangements and Non-collaborative Arrangement Transactions [Line Items]</t>
  </si>
  <si>
    <t>Novartis [Member]</t>
  </si>
  <si>
    <t>Additional payments received on each target</t>
  </si>
  <si>
    <t>Estimated fair value of units</t>
  </si>
  <si>
    <t>Difference between cash proceeds received and estimated fair value of preferred units</t>
  </si>
  <si>
    <t>Novartis [Member] | Maximum [Member]</t>
  </si>
  <si>
    <t>Development based milestone payments under agreement</t>
  </si>
  <si>
    <t>Regulatory based milestone payments for first indication</t>
  </si>
  <si>
    <t>Regulatory based milestone payments for second indication</t>
  </si>
  <si>
    <t>Sales based milestone payments under agreement</t>
  </si>
  <si>
    <t>Novartis [Member] | 2014 Novartis Agreement [Member]</t>
  </si>
  <si>
    <t>Deferred revenue additions</t>
  </si>
  <si>
    <t>Technology access fees</t>
  </si>
  <si>
    <t>Quarterly research payments</t>
  </si>
  <si>
    <t>Research Payments</t>
  </si>
  <si>
    <t>Research term</t>
  </si>
  <si>
    <t>5 years</t>
  </si>
  <si>
    <t>Proceeds from issuance of preferred stock</t>
  </si>
  <si>
    <t>One time collaboration payment</t>
  </si>
  <si>
    <t>Termination period of agreement</t>
  </si>
  <si>
    <t>90 days</t>
  </si>
  <si>
    <t>Number of performance obligations | PerformanceObligation</t>
  </si>
  <si>
    <t>Transaction price</t>
  </si>
  <si>
    <t>Transaction price allocated to preferred units purchased at fair value</t>
  </si>
  <si>
    <t>Novartis [Member] | 2014 Novartis Agreement [Member] | HSC and CAR-T Cell Products [Member]</t>
  </si>
  <si>
    <t>Remaining transaction price allocated to combined performance obligation of licenses and associated research activities</t>
  </si>
  <si>
    <t>Combined performance obligation of licenses and associated research activities, revenue recognition period</t>
  </si>
  <si>
    <t>Novartis [Member] | 2014 Novartis Agreement [Member] | LSCs [Member]</t>
  </si>
  <si>
    <t>1 year</t>
  </si>
  <si>
    <t>Novartis [Member] | 2014 Novartis Agreement [Member] | Scenario, Forecast [Member]</t>
  </si>
  <si>
    <t>Internalization fee</t>
  </si>
  <si>
    <t>Period allowed for editing limited number of platform targets</t>
  </si>
  <si>
    <t>Novartis [Member] | 2014 Novartis Agreement [Member] | Maximum [Member]</t>
  </si>
  <si>
    <t>Total research funding</t>
  </si>
  <si>
    <t>Novartis [Member] | 2014 Novartis Agreement [Member] | Maximum [Member] | Scenario, Forecast [Member]</t>
  </si>
  <si>
    <t>Internalization fee milestone payment</t>
  </si>
  <si>
    <t>Milestone payment for additional post-internalization targets</t>
  </si>
  <si>
    <t>Novartis [Member] | Unit Purchase Agreement [Member]</t>
  </si>
  <si>
    <t>Novartis [Member] | Novartis Arrangement [Member]</t>
  </si>
  <si>
    <t>Aggregate transaction price remaining to be recognized</t>
  </si>
  <si>
    <t>Aggregate transaction price remaining to be recognized, period</t>
  </si>
  <si>
    <t>through December 2019</t>
  </si>
  <si>
    <t>Regeneron Pharmaceuticals Inc. [Member] | Regeneron Agreement [Member]</t>
  </si>
  <si>
    <t>180 days</t>
  </si>
  <si>
    <t>Percentage of certain research and development costs to be funded</t>
  </si>
  <si>
    <t>50.00%</t>
  </si>
  <si>
    <t>Collaboration term extension period</t>
  </si>
  <si>
    <t>2 years</t>
  </si>
  <si>
    <t>Royalty payment obligation expiration period</t>
  </si>
  <si>
    <t>12 years</t>
  </si>
  <si>
    <t>Transaction price allocated to common stock</t>
  </si>
  <si>
    <t>Remaining transaction price allocated to combined performance obligation</t>
  </si>
  <si>
    <t>Amount allocated to licenses to targets and associated research activities and evaluation plans</t>
  </si>
  <si>
    <t>Amount allocated to technology collaboration and associated research activities</t>
  </si>
  <si>
    <t>Licenses to targets and associated research activities and evaluation plans performance period</t>
  </si>
  <si>
    <t>6 years</t>
  </si>
  <si>
    <t>Regeneron Pharmaceuticals Inc. [Member] | Regeneron Agreement [Member] | Maximum [Member]</t>
  </si>
  <si>
    <t>Regulatory based milestone payments under agreement</t>
  </si>
  <si>
    <t>Regeneron Pharmaceuticals Inc. [Member] | Stock Purchase Agreement [Member]</t>
  </si>
  <si>
    <t>Purchase of common stock through private placement</t>
  </si>
  <si>
    <t>Regeneron Pharmaceuticals Inc. [Member] | Co-Development and Co-Promotion Agreement Member [Member]</t>
  </si>
  <si>
    <t>Compensation for prior work</t>
  </si>
  <si>
    <t>Payment of royalty percentage on net product sales</t>
  </si>
  <si>
    <t>Regeneron Pharmaceuticals Inc. [Member] | Co-Development and Co-Promotion Agreement Member [Member] | Minimum [Member]</t>
  </si>
  <si>
    <t>Options exercisable, number of shares exercisable | shares</t>
  </si>
  <si>
    <t>Collaborative arrangement obligation to be fund in development costs</t>
  </si>
  <si>
    <t>Regeneron Pharmaceuticals Inc. [Member] | Regeneron Arrangement</t>
  </si>
  <si>
    <t>through April 2022</t>
  </si>
  <si>
    <t>Payments due</t>
  </si>
  <si>
    <t>Regeneron Pharmaceuticals Inc. [Member] | Regeneron Arrangement | Research and Development Services [Member]</t>
  </si>
  <si>
    <t>Leases - Additional Information (Detail) - USD ($)</t>
  </si>
  <si>
    <t>Apr. 05, 2019</t>
  </si>
  <si>
    <t>Jan. 31, 2016</t>
  </si>
  <si>
    <t>Oct. 31, 2014</t>
  </si>
  <si>
    <t>May 01, 2019</t>
  </si>
  <si>
    <t>Lessee Lease Description [Line Items]</t>
  </si>
  <si>
    <t>130 Brookline Street [Member]</t>
  </si>
  <si>
    <t>Operating lease, description</t>
  </si>
  <si>
    <t>In October 2014, the Company entered into an agreement to lease office and laboratory space at 130 Brookline Street in Cambridge, Massachusetts under an operating lease agreement with a term through January 2020, with an option to extend the term of the lease for an additional five-year period.  In April 2019, the Company executed an amendment to the lease to extend the term of the lease for the additional five-year period.  Refer to Note 11, Subsequent Event, for additional information regarding this lease amendment.</t>
  </si>
  <si>
    <t>Operating lease expiration</t>
  </si>
  <si>
    <t>2020-01</t>
  </si>
  <si>
    <t>Operating lease, existence of option to extend</t>
  </si>
  <si>
    <t>true</t>
  </si>
  <si>
    <t>Operating lease, options to extend</t>
  </si>
  <si>
    <t>option to extend the term of the lease for an additional five-year period.  In April 2019, the Company executed an amendment to the lease to extend the term of the lease for the additional five-year period.  Refer to Note 11, Subsequent Event, for additional information regarding this lease amendment.</t>
  </si>
  <si>
    <t>Operating lease, renewal term</t>
  </si>
  <si>
    <t>Lessee operating sublease option to extend</t>
  </si>
  <si>
    <t>two options to extend the agreement by one-year each, for a total option period of up to two years.</t>
  </si>
  <si>
    <t>Operating sublease expiration</t>
  </si>
  <si>
    <t>2021-04</t>
  </si>
  <si>
    <t>Operating sublease, existence of option to extend</t>
  </si>
  <si>
    <t>Operating lease, lease not yet commenced, description</t>
  </si>
  <si>
    <t>the lease does not commence until April 2019</t>
  </si>
  <si>
    <t>130 Brookline Street [Member] | Subsequent Event [Member]</t>
  </si>
  <si>
    <t>option to extend the term of the 130 Brookline Lease by five years from the original expiration date of January 31, 2020 to January 31, 2025, unless earlier terminated in accordance with the terms of the 130 Brookline Lease (the “Extension Term”)</t>
  </si>
  <si>
    <t>130 Brookline Street [Member] | Maximum [Member]</t>
  </si>
  <si>
    <t>Operating sublease, renewal term</t>
  </si>
  <si>
    <t>130 Brookline Street [Member] | Maximum [Member] | Subsequent Event [Member]</t>
  </si>
  <si>
    <t>130 Brookline Street [Member] | Minimum [Member] | Subsequent Event [Member]</t>
  </si>
  <si>
    <t>130 Brookline Street [Member] | Other Assets [Member]</t>
  </si>
  <si>
    <t>Lease security deposit</t>
  </si>
  <si>
    <t>40 Erie Street [Member]</t>
  </si>
  <si>
    <t>In January 2016, the Company entered into a ten-year agreement to lease office and laboratory space at 40 Erie Street in Cambridge, Massachusetts under an operating lease agreement, with an option to terminate the lease at the end of the sixth year and an option to extend the term of the lease for an additional three years.</t>
  </si>
  <si>
    <t>option to extend the term of the lease for an additional three years.</t>
  </si>
  <si>
    <t>3 years</t>
  </si>
  <si>
    <t>Operating lease, term of contract</t>
  </si>
  <si>
    <t>10 years</t>
  </si>
  <si>
    <t>Operating lease, existence of option to terminate</t>
  </si>
  <si>
    <t>Operating lease, option to terminate</t>
  </si>
  <si>
    <t>option to terminate the lease at the end of the sixth year</t>
  </si>
  <si>
    <t>Operating lease, terminate term</t>
  </si>
  <si>
    <t>Prepaid lease</t>
  </si>
  <si>
    <t>40 Erie Street [Member] | Other Assets [Member]</t>
  </si>
  <si>
    <t>Leases - Summary of Lease Costs and Other Information (Detail) $ in Thousands</t>
  </si>
  <si>
    <t>Lease cost</t>
  </si>
  <si>
    <t>Operating lease cost</t>
  </si>
  <si>
    <t>Variable lease cost</t>
  </si>
  <si>
    <t>Total lease cost</t>
  </si>
  <si>
    <t>Other information</t>
  </si>
  <si>
    <t>Operating cash flows used for operating leases</t>
  </si>
  <si>
    <t>Weighted average remaining lease term</t>
  </si>
  <si>
    <t>3 years 10 months 24 days</t>
  </si>
  <si>
    <t>Weighted average discount rate</t>
  </si>
  <si>
    <t>9.00%</t>
  </si>
  <si>
    <t>Leases - Schedule of Future Minimum Lease Payments (Detail) - USD ($) $ in Thousands</t>
  </si>
  <si>
    <t>2019 (excluding the three months ended 3/31/19)</t>
  </si>
  <si>
    <t>2020</t>
  </si>
  <si>
    <t>2021</t>
  </si>
  <si>
    <t>2022</t>
  </si>
  <si>
    <t>2023</t>
  </si>
  <si>
    <t>Thereafter</t>
  </si>
  <si>
    <t>Total lease payments</t>
  </si>
  <si>
    <t>Less: imputed interest</t>
  </si>
  <si>
    <t>Less: leases not yet commenced</t>
  </si>
  <si>
    <t>Equity-Based Compensation - Schedule of Equity-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Equity-Based Compensation - Summary of Restricted Stock Activity (Detail)</t>
  </si>
  <si>
    <t>Mar. 31, 2019$ / sharesshares</t>
  </si>
  <si>
    <t>Number of Shares, Unvested, Beginning balance | shares</t>
  </si>
  <si>
    <t>Number of Shares, Vested | shares</t>
  </si>
  <si>
    <t>Number of Shares, Unvested, Ending balance | shares</t>
  </si>
  <si>
    <t>Weighted Average Grant Date Fair Value per Share, Unvested, Beginning balance | $ / shares</t>
  </si>
  <si>
    <t>Weighted Average Grant Date Fair Value per Share, Vested | $ / shares</t>
  </si>
  <si>
    <t>Weighted Average Grant Date Fair Value per Share, Unvested, Ending balance | $ / shares</t>
  </si>
  <si>
    <t>Equity-Based Compensation - Additional Information (Detail) - USD ($) $ / shares in Units, $ in Millions</t>
  </si>
  <si>
    <t>Share-based Compensation Arrangement by Share-based Payment Award [Line Items]</t>
  </si>
  <si>
    <t>Unrecognized equity-based compensation expense related to restricted stock</t>
  </si>
  <si>
    <t>Weighted average grant date fair value per share</t>
  </si>
  <si>
    <t>Unrecognized compensation cost related to stock options</t>
  </si>
  <si>
    <t>Unvested restricted stock outstanding</t>
  </si>
  <si>
    <t>Stock options outstanding</t>
  </si>
  <si>
    <t>Vesting description</t>
  </si>
  <si>
    <t>The performance-based restricted stock units and performance-based stock options vest upon obtaining certain scientific and regulatory milestones through 2020</t>
  </si>
  <si>
    <t>Potential dilutive securities excluded from computation of diluted net loss per common share</t>
  </si>
  <si>
    <t>Restricted Stock [Member]</t>
  </si>
  <si>
    <t>Weighted average period of unrecognized compensation costs</t>
  </si>
  <si>
    <t>1 year 7 months 6 days</t>
  </si>
  <si>
    <t>Stock Options [Member]</t>
  </si>
  <si>
    <t>2 years 8 months 12 days</t>
  </si>
  <si>
    <t>Performance Based Restricted Stock Units [Member]</t>
  </si>
  <si>
    <t>Performance Based Stock Options [Member]</t>
  </si>
  <si>
    <t>Equity-Based Compensation - Summary of Weighted Average Assumptions Used to Compute Fair Value of Option Granted (Detail)</t>
  </si>
  <si>
    <t>Risk-free interest rate</t>
  </si>
  <si>
    <t>2.60%</t>
  </si>
  <si>
    <t>2.50%</t>
  </si>
  <si>
    <t>Expected life of options</t>
  </si>
  <si>
    <t>Expected volatility of underlying stock</t>
  </si>
  <si>
    <t>69.20%</t>
  </si>
  <si>
    <t>89.40%</t>
  </si>
  <si>
    <t>Expected dividend yield</t>
  </si>
  <si>
    <t>0.00%</t>
  </si>
  <si>
    <t>Equity-Based Compensation - Summary of Stock Option Activity (Detail) $ / shares in Units, $ in Thousands</t>
  </si>
  <si>
    <t>Mar. 31, 2019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Outstanding</t>
  </si>
  <si>
    <t>7 years 9 months 29 days</t>
  </si>
  <si>
    <t>Weighted Average Remaining Contractual Term, Exercisable</t>
  </si>
  <si>
    <t>6 years 6 months 14 days</t>
  </si>
  <si>
    <t>Aggregate Intrinsic Value, Outstanding | $</t>
  </si>
  <si>
    <t>Aggregate Intrinsic Value, Exercisable | $</t>
  </si>
  <si>
    <t>Loss Per Share - Schedule of Basic and Diluted Net Loss Per Share (Detail) - USD ($) $ / shares in Units, $ in Thousands</t>
  </si>
  <si>
    <t>Loss Per Share - Potential Dilutive Securities Excluded from Computation of Diluted Net Loss Per Common Share (Detail) - shares shares in Thousands</t>
  </si>
  <si>
    <t>Antidilutive Securities Excluded from Computation of Earnings Per Share [Line Items]</t>
  </si>
  <si>
    <t>Unvested Restricted Stock [Member]</t>
  </si>
  <si>
    <t>Stockholders Equity - Schedule of Changes in Stockholders Equity (Detail) $ in Thousands</t>
  </si>
  <si>
    <t>Mar. 31, 2019USD ($)shares</t>
  </si>
  <si>
    <t>Mar. 31, 2018USD ($)shares</t>
  </si>
  <si>
    <t>Class Of Stock [Line Items]</t>
  </si>
  <si>
    <t>Beginning balance</t>
  </si>
  <si>
    <t>Beginning balance, shares | shares</t>
  </si>
  <si>
    <t>Issuance of common stock through at-the-market offering, net of issuance costs of $120</t>
  </si>
  <si>
    <t>Exercise of stock options</t>
  </si>
  <si>
    <t>Exercise of stock options, shares | shares</t>
  </si>
  <si>
    <t>Other comprehensive gain</t>
  </si>
  <si>
    <t>Ending balance</t>
  </si>
  <si>
    <t>Ending balance, shares | shares</t>
  </si>
  <si>
    <t>ASC 842 [Member]</t>
  </si>
  <si>
    <t>Retroactive adjustment to beginning accumulated deficit</t>
  </si>
  <si>
    <t>ASU 2014-09 [Member]</t>
  </si>
  <si>
    <t>Common Stock [Member]</t>
  </si>
  <si>
    <t>Issuance of common stock through at-the-market offering, net of issuance costs, shares | shares</t>
  </si>
  <si>
    <t>Cancellation of restricted stock, shares | shares</t>
  </si>
  <si>
    <t>Additional Paid-In Capital [Member]</t>
  </si>
  <si>
    <t>Accumulated Other Comprehensive Income (Loss) [Member]</t>
  </si>
  <si>
    <t>Accumulated Deficit [Member]</t>
  </si>
  <si>
    <t>Accumulated Deficit [Member] | ASC 842 [Member]</t>
  </si>
  <si>
    <t>Accumulated Deficit [Member] | ASU 2014-09 [Member]</t>
  </si>
  <si>
    <t>Stockholders Equity - Schedule of Changes in Stockholders Equity (Parenthetical) (Detail) $ in Thousands</t>
  </si>
  <si>
    <t>Stock issuance cost,net</t>
  </si>
  <si>
    <t>Related Party Transactions - Additional Information (Detail) - USD ($)</t>
  </si>
  <si>
    <t>May 31, 2016</t>
  </si>
  <si>
    <t>Jul. 31, 2014</t>
  </si>
  <si>
    <t>Dec. 31, 2017</t>
  </si>
  <si>
    <t>Related Party Transaction [Line Items]</t>
  </si>
  <si>
    <t>General and administrative expenses</t>
  </si>
  <si>
    <t>Caribou [Member]</t>
  </si>
  <si>
    <t>Percentage of related party obligation</t>
  </si>
  <si>
    <t>30.00%</t>
  </si>
  <si>
    <t>Percentage of shares owned</t>
  </si>
  <si>
    <t>4.00%</t>
  </si>
  <si>
    <t>5.50%</t>
  </si>
  <si>
    <t>Novartis [Member] | Collaborative Arrangement [Member]</t>
  </si>
  <si>
    <t>9.60%</t>
  </si>
  <si>
    <t>Issuance of common stock through at-the-market offering, net of issuance costs, shares</t>
  </si>
  <si>
    <t>Subsequent Event - Additional Information (Detail) - 130 Brookline Street [Member] $ in Millions</t>
  </si>
  <si>
    <t>Apr. 05, 2019USD ($)ft²</t>
  </si>
  <si>
    <t>Subsequent Event [Line Items]</t>
  </si>
  <si>
    <t>Lease renewal term operating lease</t>
  </si>
  <si>
    <t>Option to extend description operating lease</t>
  </si>
  <si>
    <t>Lease expiration date</t>
  </si>
  <si>
    <t>Jan. 31,
		2020</t>
  </si>
  <si>
    <t>Subsequent Event [Member]</t>
  </si>
  <si>
    <t>Area of rentable square feet | ft²</t>
  </si>
  <si>
    <t>Lessee operating lease extended expiration date</t>
  </si>
  <si>
    <t>Jan. 31,
		2025</t>
  </si>
  <si>
    <t>Base rent</t>
  </si>
  <si>
    <t>Percentage of annual increase in lease</t>
  </si>
  <si>
    <t>Tenant improvement allow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457109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9</v>
      </c>
      <c r="B1" s="2" t="s">
        <v>1</v>
      </c>
    </row>
    <row r="2" spans="1:2">
      <c r="B2" s="2" t="s">
        <v>2</v>
      </c>
    </row>
    <row r="3" spans="1:2">
      <c r="A3" s="3" t="s">
        <v>108</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1</v>
      </c>
    </row>
    <row r="4" spans="1:2">
      <c r="A4" s="4" t="s">
        <v>140</v>
      </c>
      <c r="B4" s="4" t="s">
        <v>141</v>
      </c>
    </row>
    <row r="5" spans="1:2">
      <c r="A5" s="4" t="s">
        <v>121</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1</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14</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7097</v>
      </c>
      <c r="C3" s="6" t="n">
        <v>58856</v>
      </c>
    </row>
    <row r="4" spans="1:3">
      <c r="A4" s="4" t="s">
        <v>32</v>
      </c>
      <c r="B4" s="5" t="n">
        <v>249485</v>
      </c>
      <c r="C4" s="5" t="n">
        <v>255203</v>
      </c>
    </row>
    <row r="5" spans="1:3">
      <c r="A5" s="4" t="s">
        <v>33</v>
      </c>
      <c r="B5" s="5" t="n">
        <v>3591</v>
      </c>
      <c r="C5" s="5" t="n">
        <v>7547</v>
      </c>
    </row>
    <row r="6" spans="1:3">
      <c r="A6" s="4" t="s">
        <v>34</v>
      </c>
      <c r="B6" s="5" t="n">
        <v>3520</v>
      </c>
      <c r="C6" s="5" t="n">
        <v>3371</v>
      </c>
    </row>
    <row r="7" spans="1:3">
      <c r="A7" s="4" t="s">
        <v>35</v>
      </c>
      <c r="B7" s="5" t="n">
        <v>303693</v>
      </c>
      <c r="C7" s="5" t="n">
        <v>324977</v>
      </c>
    </row>
    <row r="8" spans="1:3">
      <c r="A8" s="4" t="s">
        <v>36</v>
      </c>
      <c r="B8" s="5" t="n">
        <v>16669</v>
      </c>
      <c r="C8" s="5" t="n">
        <v>17061</v>
      </c>
    </row>
    <row r="9" spans="1:3">
      <c r="A9" s="4" t="s">
        <v>37</v>
      </c>
      <c r="B9" s="5" t="n">
        <v>21012</v>
      </c>
    </row>
    <row r="10" spans="1:3">
      <c r="A10" s="4" t="s">
        <v>38</v>
      </c>
      <c r="B10" s="5" t="n">
        <v>2989</v>
      </c>
      <c r="C10" s="5" t="n">
        <v>5277</v>
      </c>
    </row>
    <row r="11" spans="1:3">
      <c r="A11" s="4" t="s">
        <v>39</v>
      </c>
      <c r="B11" s="5" t="n">
        <v>344363</v>
      </c>
      <c r="C11" s="5" t="n">
        <v>347315</v>
      </c>
    </row>
    <row r="12" spans="1:3">
      <c r="A12" s="3" t="s">
        <v>40</v>
      </c>
    </row>
    <row r="13" spans="1:3">
      <c r="A13" s="4" t="s">
        <v>41</v>
      </c>
      <c r="B13" s="5" t="n">
        <v>3687</v>
      </c>
      <c r="C13" s="5" t="n">
        <v>2708</v>
      </c>
    </row>
    <row r="14" spans="1:3">
      <c r="A14" s="4" t="s">
        <v>42</v>
      </c>
      <c r="B14" s="5" t="n">
        <v>7735</v>
      </c>
      <c r="C14" s="5" t="n">
        <v>10742</v>
      </c>
    </row>
    <row r="15" spans="1:3">
      <c r="A15" s="4" t="s">
        <v>43</v>
      </c>
      <c r="B15" s="5" t="n">
        <v>4381</v>
      </c>
    </row>
    <row r="16" spans="1:3">
      <c r="A16" s="4" t="s">
        <v>44</v>
      </c>
      <c r="B16" s="5" t="n">
        <v>23431</v>
      </c>
      <c r="C16" s="5" t="n">
        <v>27122</v>
      </c>
    </row>
    <row r="17" spans="1:3">
      <c r="A17" s="4" t="s">
        <v>45</v>
      </c>
      <c r="B17" s="5" t="n">
        <v>39234</v>
      </c>
      <c r="C17" s="5" t="n">
        <v>40572</v>
      </c>
    </row>
    <row r="18" spans="1:3">
      <c r="A18" s="4" t="s">
        <v>46</v>
      </c>
      <c r="B18" s="5" t="n">
        <v>25659</v>
      </c>
      <c r="C18" s="5" t="n">
        <v>28810</v>
      </c>
    </row>
    <row r="19" spans="1:3">
      <c r="A19" s="4" t="s">
        <v>47</v>
      </c>
      <c r="B19" s="5" t="n">
        <v>15132</v>
      </c>
    </row>
    <row r="20" spans="1:3">
      <c r="A20" s="4" t="s">
        <v>48</v>
      </c>
      <c r="C20" s="5" t="n">
        <v>13</v>
      </c>
    </row>
    <row r="21" spans="1:3">
      <c r="A21" s="4" t="s">
        <v>49</v>
      </c>
      <c r="B21" s="4" t="s">
        <v>50</v>
      </c>
      <c r="C21" s="4" t="s">
        <v>50</v>
      </c>
    </row>
    <row r="22" spans="1:3">
      <c r="A22" s="3" t="s">
        <v>51</v>
      </c>
    </row>
    <row r="23" spans="1:3">
      <c r="A23" s="4" t="s">
        <v>52</v>
      </c>
      <c r="B23" s="5" t="n">
        <v>5</v>
      </c>
      <c r="C23" s="5" t="n">
        <v>5</v>
      </c>
    </row>
    <row r="24" spans="1:3">
      <c r="A24" s="4" t="s">
        <v>53</v>
      </c>
      <c r="B24" s="5" t="n">
        <v>487559</v>
      </c>
      <c r="C24" s="5" t="n">
        <v>478968</v>
      </c>
    </row>
    <row r="25" spans="1:3">
      <c r="A25" s="4" t="s">
        <v>54</v>
      </c>
      <c r="B25" s="5" t="n">
        <v>59</v>
      </c>
      <c r="C25" s="5" t="n">
        <v>-28</v>
      </c>
    </row>
    <row r="26" spans="1:3">
      <c r="A26" s="4" t="s">
        <v>55</v>
      </c>
      <c r="B26" s="5" t="n">
        <v>-223285</v>
      </c>
      <c r="C26" s="5" t="n">
        <v>-201025</v>
      </c>
    </row>
    <row r="27" spans="1:3">
      <c r="A27" s="4" t="s">
        <v>56</v>
      </c>
      <c r="B27" s="5" t="n">
        <v>264338</v>
      </c>
      <c r="C27" s="5" t="n">
        <v>277920</v>
      </c>
    </row>
    <row r="28" spans="1:3">
      <c r="A28" s="4" t="s">
        <v>57</v>
      </c>
      <c r="B28" s="6" t="n">
        <v>344363</v>
      </c>
      <c r="C28" s="6" t="n">
        <v>347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17</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22</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25</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8</v>
      </c>
    </row>
    <row r="4" spans="1:2">
      <c r="A4" s="4" t="s">
        <v>175</v>
      </c>
      <c r="B4" s="4" t="s">
        <v>176</v>
      </c>
    </row>
    <row r="5" spans="1:2">
      <c r="A5" s="4" t="s">
        <v>177</v>
      </c>
      <c r="B5"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31</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2</v>
      </c>
      <c r="B1" s="2" t="s">
        <v>183</v>
      </c>
      <c r="C1" s="2" t="s">
        <v>2</v>
      </c>
      <c r="D1" s="2" t="s">
        <v>184</v>
      </c>
      <c r="E1" s="2" t="s">
        <v>2</v>
      </c>
      <c r="F1" s="2" t="s">
        <v>2</v>
      </c>
    </row>
    <row r="2" spans="1:6">
      <c r="A2" s="3" t="s">
        <v>185</v>
      </c>
    </row>
    <row r="3" spans="1:6">
      <c r="A3" s="4" t="s">
        <v>186</v>
      </c>
      <c r="E3" s="6" t="n">
        <v>3639</v>
      </c>
      <c r="F3" s="6" t="n">
        <v>572300</v>
      </c>
    </row>
    <row r="4" spans="1:6">
      <c r="A4" s="4" t="s">
        <v>187</v>
      </c>
      <c r="F4" s="5" t="n">
        <v>85000</v>
      </c>
    </row>
    <row r="5" spans="1:6">
      <c r="A5" s="4" t="s">
        <v>188</v>
      </c>
    </row>
    <row r="6" spans="1:6">
      <c r="A6" s="3" t="s">
        <v>185</v>
      </c>
    </row>
    <row r="7" spans="1:6">
      <c r="A7" s="4" t="s">
        <v>186</v>
      </c>
      <c r="F7" s="6" t="n">
        <v>143100</v>
      </c>
    </row>
    <row r="8" spans="1:6">
      <c r="A8" s="4" t="s">
        <v>189</v>
      </c>
    </row>
    <row r="9" spans="1:6">
      <c r="A9" s="3" t="s">
        <v>185</v>
      </c>
    </row>
    <row r="10" spans="1:6">
      <c r="A10" s="4" t="s">
        <v>186</v>
      </c>
      <c r="C10" s="6" t="n">
        <v>3600</v>
      </c>
      <c r="D10" s="6" t="n">
        <v>28500</v>
      </c>
    </row>
    <row r="11" spans="1:6">
      <c r="A11" s="4" t="s">
        <v>190</v>
      </c>
      <c r="B11" s="4" t="s">
        <v>191</v>
      </c>
      <c r="C11" s="4" t="s">
        <v>191</v>
      </c>
      <c r="D11" s="4" t="s">
        <v>191</v>
      </c>
    </row>
    <row r="12" spans="1:6">
      <c r="A12" s="4" t="s">
        <v>192</v>
      </c>
      <c r="C12" s="5" t="n">
        <v>223818</v>
      </c>
      <c r="D12" s="5" t="n">
        <v>1659300</v>
      </c>
    </row>
    <row r="13" spans="1:6">
      <c r="A13" s="4" t="s">
        <v>193</v>
      </c>
      <c r="C13" s="8" t="n">
        <v>17.32</v>
      </c>
      <c r="D13" s="6" t="n">
        <v>18</v>
      </c>
      <c r="E13" s="8" t="n">
        <v>17.32</v>
      </c>
      <c r="F13" s="8" t="n">
        <v>17.32</v>
      </c>
    </row>
    <row r="14" spans="1:6">
      <c r="A14" s="4" t="s">
        <v>194</v>
      </c>
    </row>
    <row r="15" spans="1:6">
      <c r="A15" s="3" t="s">
        <v>185</v>
      </c>
    </row>
    <row r="16" spans="1:6">
      <c r="A16" s="4" t="s">
        <v>195</v>
      </c>
      <c r="C16" s="6" t="n">
        <v>100</v>
      </c>
      <c r="D16" s="6" t="n">
        <v>400</v>
      </c>
    </row>
    <row r="17" spans="1:6">
      <c r="A17" s="4" t="s">
        <v>196</v>
      </c>
    </row>
    <row r="18" spans="1:6">
      <c r="A18" s="3" t="s">
        <v>185</v>
      </c>
    </row>
    <row r="19" spans="1:6">
      <c r="A19" s="4" t="s">
        <v>186</v>
      </c>
      <c r="B19" s="6" t="n">
        <v>100000</v>
      </c>
    </row>
    <row r="20" spans="1:6">
      <c r="A20" s="4" t="s">
        <v>197</v>
      </c>
    </row>
    <row r="21" spans="1:6">
      <c r="A21" s="3" t="s">
        <v>185</v>
      </c>
    </row>
    <row r="22" spans="1:6">
      <c r="A22" s="4" t="s">
        <v>186</v>
      </c>
      <c r="F22" s="6" t="n">
        <v>170500</v>
      </c>
    </row>
    <row r="23" spans="1:6">
      <c r="A23" s="4" t="s">
        <v>198</v>
      </c>
    </row>
    <row r="24" spans="1:6">
      <c r="A24" s="3" t="s">
        <v>185</v>
      </c>
    </row>
    <row r="25" spans="1:6">
      <c r="A25" s="4" t="s">
        <v>186</v>
      </c>
      <c r="F25" s="5" t="n">
        <v>141000</v>
      </c>
    </row>
    <row r="26" spans="1:6">
      <c r="A26" s="4" t="s">
        <v>199</v>
      </c>
    </row>
    <row r="27" spans="1:6">
      <c r="A27" s="3" t="s">
        <v>185</v>
      </c>
    </row>
    <row r="28" spans="1:6">
      <c r="A28" s="4" t="s">
        <v>186</v>
      </c>
      <c r="F28" s="6" t="n">
        <v>327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9</v>
      </c>
    </row>
    <row r="2" spans="1:3">
      <c r="A2" s="3" t="s">
        <v>201</v>
      </c>
    </row>
    <row r="3" spans="1:3">
      <c r="A3" s="4" t="s">
        <v>202</v>
      </c>
      <c r="B3" s="6" t="n">
        <v>249426</v>
      </c>
      <c r="C3" s="6" t="n">
        <v>255231</v>
      </c>
    </row>
    <row r="4" spans="1:3">
      <c r="A4" s="4" t="s">
        <v>203</v>
      </c>
      <c r="B4" s="5" t="n">
        <v>59</v>
      </c>
      <c r="C4" s="5" t="n">
        <v>3</v>
      </c>
    </row>
    <row r="5" spans="1:3">
      <c r="A5" s="4" t="s">
        <v>204</v>
      </c>
      <c r="C5" s="5" t="n">
        <v>-31</v>
      </c>
    </row>
    <row r="6" spans="1:3">
      <c r="A6" s="4" t="s">
        <v>205</v>
      </c>
      <c r="B6" s="5" t="n">
        <v>249485</v>
      </c>
      <c r="C6" s="5" t="n">
        <v>255203</v>
      </c>
    </row>
    <row r="7" spans="1:3">
      <c r="A7" s="4" t="s">
        <v>206</v>
      </c>
    </row>
    <row r="8" spans="1:3">
      <c r="A8" s="3" t="s">
        <v>201</v>
      </c>
    </row>
    <row r="9" spans="1:3">
      <c r="A9" s="4" t="s">
        <v>202</v>
      </c>
      <c r="B9" s="5" t="n">
        <v>166789</v>
      </c>
      <c r="C9" s="5" t="n">
        <v>165959</v>
      </c>
    </row>
    <row r="10" spans="1:3">
      <c r="A10" s="4" t="s">
        <v>203</v>
      </c>
      <c r="B10" s="5" t="n">
        <v>33</v>
      </c>
      <c r="C10" s="5" t="n">
        <v>2</v>
      </c>
    </row>
    <row r="11" spans="1:3">
      <c r="A11" s="4" t="s">
        <v>204</v>
      </c>
      <c r="C11" s="5" t="n">
        <v>-13</v>
      </c>
    </row>
    <row r="12" spans="1:3">
      <c r="A12" s="4" t="s">
        <v>205</v>
      </c>
      <c r="B12" s="5" t="n">
        <v>166822</v>
      </c>
      <c r="C12" s="5" t="n">
        <v>165948</v>
      </c>
    </row>
    <row r="13" spans="1:3">
      <c r="A13" s="4" t="s">
        <v>207</v>
      </c>
    </row>
    <row r="14" spans="1:3">
      <c r="A14" s="3" t="s">
        <v>201</v>
      </c>
    </row>
    <row r="15" spans="1:3">
      <c r="A15" s="4" t="s">
        <v>202</v>
      </c>
      <c r="B15" s="5" t="n">
        <v>65699</v>
      </c>
      <c r="C15" s="5" t="n">
        <v>65436</v>
      </c>
    </row>
    <row r="16" spans="1:3">
      <c r="A16" s="4" t="s">
        <v>203</v>
      </c>
      <c r="B16" s="5" t="n">
        <v>25</v>
      </c>
      <c r="C16" s="5" t="n">
        <v>1</v>
      </c>
    </row>
    <row r="17" spans="1:3">
      <c r="A17" s="4" t="s">
        <v>204</v>
      </c>
      <c r="C17" s="5" t="n">
        <v>-17</v>
      </c>
    </row>
    <row r="18" spans="1:3">
      <c r="A18" s="4" t="s">
        <v>205</v>
      </c>
      <c r="B18" s="5" t="n">
        <v>65724</v>
      </c>
      <c r="C18" s="5" t="n">
        <v>65420</v>
      </c>
    </row>
    <row r="19" spans="1:3">
      <c r="A19" s="4" t="s">
        <v>208</v>
      </c>
    </row>
    <row r="20" spans="1:3">
      <c r="A20" s="3" t="s">
        <v>201</v>
      </c>
    </row>
    <row r="21" spans="1:3">
      <c r="A21" s="4" t="s">
        <v>202</v>
      </c>
      <c r="B21" s="5" t="n">
        <v>16938</v>
      </c>
      <c r="C21" s="5" t="n">
        <v>23836</v>
      </c>
    </row>
    <row r="22" spans="1:3">
      <c r="A22" s="4" t="s">
        <v>203</v>
      </c>
      <c r="B22" s="5" t="n">
        <v>1</v>
      </c>
    </row>
    <row r="23" spans="1:3">
      <c r="A23" s="4" t="s">
        <v>204</v>
      </c>
      <c r="C23" s="5" t="n">
        <v>-1</v>
      </c>
    </row>
    <row r="24" spans="1:3">
      <c r="A24" s="4" t="s">
        <v>205</v>
      </c>
      <c r="B24" s="6" t="n">
        <v>16939</v>
      </c>
      <c r="C24" s="6" t="n">
        <v>238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9</v>
      </c>
      <c r="B1" s="2" t="s">
        <v>1</v>
      </c>
    </row>
    <row r="2" spans="1:4">
      <c r="B2" s="2" t="s">
        <v>2</v>
      </c>
      <c r="C2" s="2" t="s">
        <v>210</v>
      </c>
      <c r="D2" s="2" t="s">
        <v>29</v>
      </c>
    </row>
    <row r="3" spans="1:4">
      <c r="A3" s="3" t="s">
        <v>211</v>
      </c>
    </row>
    <row r="4" spans="1:4">
      <c r="A4" s="4" t="s">
        <v>212</v>
      </c>
      <c r="B4" s="6" t="n">
        <v>0</v>
      </c>
    </row>
    <row r="5" spans="1:4">
      <c r="A5" s="4" t="s">
        <v>213</v>
      </c>
      <c r="B5" s="5" t="n">
        <v>0</v>
      </c>
    </row>
    <row r="6" spans="1:4">
      <c r="A6" s="4" t="s">
        <v>214</v>
      </c>
      <c r="B6" s="5" t="n">
        <v>0</v>
      </c>
    </row>
    <row r="7" spans="1:4">
      <c r="A7" s="4" t="s">
        <v>215</v>
      </c>
      <c r="B7" s="5" t="n">
        <v>19513000</v>
      </c>
    </row>
    <row r="8" spans="1:4">
      <c r="A8" s="4" t="s">
        <v>37</v>
      </c>
      <c r="B8" s="5" t="n">
        <v>21012000</v>
      </c>
    </row>
    <row r="9" spans="1:4">
      <c r="A9" s="4" t="s">
        <v>216</v>
      </c>
      <c r="B9" s="6" t="n">
        <v>-223285000</v>
      </c>
      <c r="D9" s="6" t="n">
        <v>-201025000</v>
      </c>
    </row>
    <row r="10" spans="1:4">
      <c r="A10" s="4" t="s">
        <v>217</v>
      </c>
    </row>
    <row r="11" spans="1:4">
      <c r="A11" s="3" t="s">
        <v>211</v>
      </c>
    </row>
    <row r="12" spans="1:4">
      <c r="A12" s="4" t="s">
        <v>215</v>
      </c>
      <c r="C12" s="6" t="n">
        <v>20600000</v>
      </c>
    </row>
    <row r="13" spans="1:4">
      <c r="A13" s="4" t="s">
        <v>37</v>
      </c>
      <c r="C13" s="5" t="n">
        <v>22300000</v>
      </c>
    </row>
    <row r="14" spans="1:4">
      <c r="A14" s="4" t="s">
        <v>218</v>
      </c>
    </row>
    <row r="15" spans="1:4">
      <c r="A15" s="3" t="s">
        <v>211</v>
      </c>
    </row>
    <row r="16" spans="1:4">
      <c r="A16" s="4" t="s">
        <v>216</v>
      </c>
      <c r="C16" s="6" t="n">
        <v>300000</v>
      </c>
    </row>
    <row r="17" spans="1:4">
      <c r="A17" s="4" t="s">
        <v>219</v>
      </c>
    </row>
    <row r="18" spans="1:4">
      <c r="A18" s="3" t="s">
        <v>211</v>
      </c>
    </row>
    <row r="19" spans="1:4">
      <c r="A19" s="4" t="s">
        <v>220</v>
      </c>
      <c r="B19"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5</v>
      </c>
    </row>
    <row r="3" spans="1:3">
      <c r="A3" s="3" t="s">
        <v>223</v>
      </c>
    </row>
    <row r="4" spans="1:3">
      <c r="A4" s="4" t="s">
        <v>224</v>
      </c>
      <c r="B4" s="6" t="n">
        <v>55932</v>
      </c>
      <c r="C4" s="6" t="n">
        <v>59868</v>
      </c>
    </row>
    <row r="5" spans="1:3">
      <c r="A5" s="4" t="s">
        <v>225</v>
      </c>
      <c r="B5" s="5" t="n">
        <v>1000</v>
      </c>
      <c r="C5" s="5" t="n">
        <v>1000</v>
      </c>
    </row>
    <row r="6" spans="1:3">
      <c r="A6" s="4" t="s">
        <v>226</v>
      </c>
      <c r="B6" s="5" t="n">
        <v>-7842</v>
      </c>
      <c r="C6" s="5" t="n">
        <v>-5474</v>
      </c>
    </row>
    <row r="7" spans="1:3">
      <c r="A7" s="4" t="s">
        <v>227</v>
      </c>
      <c r="B7" s="6" t="n">
        <v>49090</v>
      </c>
      <c r="C7" s="6" t="n">
        <v>5539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5</v>
      </c>
    </row>
    <row r="3" spans="1:3">
      <c r="A3" s="3" t="s">
        <v>229</v>
      </c>
    </row>
    <row r="4" spans="1:3">
      <c r="A4" s="4" t="s">
        <v>230</v>
      </c>
      <c r="B4" s="6" t="n">
        <v>7842</v>
      </c>
      <c r="C4" s="6" t="n">
        <v>54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9</v>
      </c>
    </row>
    <row r="2" spans="1:3">
      <c r="A2" s="3" t="s">
        <v>59</v>
      </c>
    </row>
    <row r="3" spans="1:3">
      <c r="A3" s="4" t="s">
        <v>60</v>
      </c>
      <c r="B3" s="7" t="n">
        <v>0.0001</v>
      </c>
      <c r="C3" s="7" t="n">
        <v>0.0001</v>
      </c>
    </row>
    <row r="4" spans="1:3">
      <c r="A4" s="4" t="s">
        <v>61</v>
      </c>
      <c r="B4" s="5" t="n">
        <v>120000000</v>
      </c>
      <c r="C4" s="5" t="n">
        <v>120000000</v>
      </c>
    </row>
    <row r="5" spans="1:3">
      <c r="A5" s="4" t="s">
        <v>62</v>
      </c>
      <c r="B5" s="5" t="n">
        <v>45479098</v>
      </c>
      <c r="C5" s="5" t="n">
        <v>45224480</v>
      </c>
    </row>
    <row r="6" spans="1:3">
      <c r="A6" s="4" t="s">
        <v>63</v>
      </c>
      <c r="B6" s="5" t="n">
        <v>45479098</v>
      </c>
      <c r="C6" s="5" t="n">
        <v>452244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9</v>
      </c>
    </row>
    <row r="2" spans="1:3">
      <c r="A2" s="3" t="s">
        <v>232</v>
      </c>
    </row>
    <row r="3" spans="1:3">
      <c r="A3" s="4" t="s">
        <v>233</v>
      </c>
      <c r="B3" s="6" t="n">
        <v>40554</v>
      </c>
      <c r="C3" s="6" t="n">
        <v>45986</v>
      </c>
    </row>
    <row r="4" spans="1:3">
      <c r="A4" s="4" t="s">
        <v>32</v>
      </c>
      <c r="B4" s="5" t="n">
        <v>249485</v>
      </c>
      <c r="C4" s="5" t="n">
        <v>255203</v>
      </c>
    </row>
    <row r="5" spans="1:3">
      <c r="A5" s="4" t="s">
        <v>234</v>
      </c>
      <c r="B5" s="5" t="n">
        <v>290039</v>
      </c>
      <c r="C5" s="5" t="n">
        <v>301189</v>
      </c>
    </row>
    <row r="6" spans="1:3">
      <c r="A6" s="4" t="s">
        <v>235</v>
      </c>
    </row>
    <row r="7" spans="1:3">
      <c r="A7" s="3" t="s">
        <v>232</v>
      </c>
    </row>
    <row r="8" spans="1:3">
      <c r="A8" s="4" t="s">
        <v>233</v>
      </c>
      <c r="B8" s="5" t="n">
        <v>40554</v>
      </c>
      <c r="C8" s="5" t="n">
        <v>45986</v>
      </c>
    </row>
    <row r="9" spans="1:3">
      <c r="A9" s="4" t="s">
        <v>32</v>
      </c>
      <c r="B9" s="5" t="n">
        <v>166822</v>
      </c>
      <c r="C9" s="5" t="n">
        <v>165948</v>
      </c>
    </row>
    <row r="10" spans="1:3">
      <c r="A10" s="4" t="s">
        <v>234</v>
      </c>
      <c r="B10" s="5" t="n">
        <v>207376</v>
      </c>
      <c r="C10" s="5" t="n">
        <v>211934</v>
      </c>
    </row>
    <row r="11" spans="1:3">
      <c r="A11" s="4" t="s">
        <v>236</v>
      </c>
    </row>
    <row r="12" spans="1:3">
      <c r="A12" s="3" t="s">
        <v>232</v>
      </c>
    </row>
    <row r="13" spans="1:3">
      <c r="A13" s="4" t="s">
        <v>32</v>
      </c>
      <c r="B13" s="5" t="n">
        <v>82663</v>
      </c>
      <c r="C13" s="5" t="n">
        <v>89255</v>
      </c>
    </row>
    <row r="14" spans="1:3">
      <c r="A14" s="4" t="s">
        <v>234</v>
      </c>
      <c r="B14" s="6" t="n">
        <v>82663</v>
      </c>
      <c r="C14" s="6" t="n">
        <v>892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9</v>
      </c>
    </row>
    <row r="2" spans="1:3">
      <c r="A2" s="3" t="s">
        <v>117</v>
      </c>
    </row>
    <row r="3" spans="1:3">
      <c r="A3" s="4" t="s">
        <v>238</v>
      </c>
      <c r="B3" s="6" t="n">
        <v>2830</v>
      </c>
      <c r="C3" s="6" t="n">
        <v>6175</v>
      </c>
    </row>
    <row r="4" spans="1:3">
      <c r="A4" s="4" t="s">
        <v>239</v>
      </c>
      <c r="B4" s="5" t="n">
        <v>2231</v>
      </c>
      <c r="C4" s="5" t="n">
        <v>2328</v>
      </c>
    </row>
    <row r="5" spans="1:3">
      <c r="A5" s="4" t="s">
        <v>240</v>
      </c>
      <c r="B5" s="5" t="n">
        <v>1946</v>
      </c>
      <c r="C5" s="5" t="n">
        <v>1633</v>
      </c>
    </row>
    <row r="6" spans="1:3">
      <c r="A6" s="4" t="s">
        <v>241</v>
      </c>
      <c r="B6" s="5" t="n">
        <v>728</v>
      </c>
      <c r="C6" s="5" t="n">
        <v>606</v>
      </c>
    </row>
    <row r="7" spans="1:3">
      <c r="A7" s="4" t="s">
        <v>242</v>
      </c>
      <c r="B7" s="6" t="n">
        <v>7735</v>
      </c>
      <c r="C7" s="6" t="n">
        <v>1074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42"/>
    <col customWidth="1" max="6" min="6" width="21"/>
    <col customWidth="1" max="7" min="7" width="21"/>
    <col customWidth="1" max="8" min="8" width="21"/>
    <col customWidth="1" max="9" min="9" width="21"/>
    <col customWidth="1" max="10" min="10" width="21"/>
    <col customWidth="1" max="11" min="11" width="21"/>
  </cols>
  <sheetData>
    <row r="1" spans="1:11">
      <c r="A1" s="1" t="s">
        <v>243</v>
      </c>
      <c r="B1" s="2" t="s">
        <v>244</v>
      </c>
      <c r="E1" s="2" t="s">
        <v>1</v>
      </c>
      <c r="G1" s="2" t="s">
        <v>245</v>
      </c>
      <c r="H1" s="2" t="s">
        <v>246</v>
      </c>
      <c r="I1" s="2" t="s">
        <v>247</v>
      </c>
    </row>
    <row r="2" spans="1:11">
      <c r="B2" s="2" t="s">
        <v>248</v>
      </c>
      <c r="C2" s="2" t="s">
        <v>249</v>
      </c>
      <c r="D2" s="2" t="s">
        <v>250</v>
      </c>
      <c r="E2" s="2" t="s">
        <v>251</v>
      </c>
      <c r="F2" s="2" t="s">
        <v>252</v>
      </c>
      <c r="G2" s="2" t="s">
        <v>253</v>
      </c>
      <c r="H2" s="2" t="s">
        <v>254</v>
      </c>
      <c r="I2" s="2" t="s">
        <v>254</v>
      </c>
      <c r="J2" s="2" t="s">
        <v>255</v>
      </c>
      <c r="K2" s="2" t="s">
        <v>256</v>
      </c>
    </row>
    <row r="3" spans="1:11">
      <c r="A3" s="3" t="s">
        <v>257</v>
      </c>
    </row>
    <row r="4" spans="1:11">
      <c r="A4" s="4" t="s">
        <v>67</v>
      </c>
      <c r="E4" s="6" t="n">
        <v>10433000</v>
      </c>
      <c r="F4" s="6" t="n">
        <v>7469000</v>
      </c>
    </row>
    <row r="5" spans="1:11">
      <c r="A5" s="4" t="s">
        <v>91</v>
      </c>
      <c r="E5" s="5" t="n">
        <v>49090000</v>
      </c>
      <c r="F5" s="5" t="n">
        <v>55394000</v>
      </c>
      <c r="H5" s="6" t="n">
        <v>49090000</v>
      </c>
      <c r="I5" s="6" t="n">
        <v>49090000</v>
      </c>
      <c r="J5" s="6" t="n">
        <v>55932000</v>
      </c>
      <c r="K5" s="6" t="n">
        <v>59868000</v>
      </c>
    </row>
    <row r="6" spans="1:11">
      <c r="A6" s="4" t="s">
        <v>258</v>
      </c>
    </row>
    <row r="7" spans="1:11">
      <c r="A7" s="3" t="s">
        <v>257</v>
      </c>
    </row>
    <row r="8" spans="1:11">
      <c r="A8" s="4" t="s">
        <v>259</v>
      </c>
      <c r="E8" s="5" t="n">
        <v>1000000</v>
      </c>
    </row>
    <row r="9" spans="1:11">
      <c r="A9" s="4" t="s">
        <v>260</v>
      </c>
      <c r="D9" s="6" t="n">
        <v>11600000</v>
      </c>
    </row>
    <row r="10" spans="1:11">
      <c r="A10" s="4" t="s">
        <v>261</v>
      </c>
      <c r="D10" s="5" t="n">
        <v>2600000</v>
      </c>
    </row>
    <row r="11" spans="1:11">
      <c r="A11" s="4" t="s">
        <v>262</v>
      </c>
    </row>
    <row r="12" spans="1:11">
      <c r="A12" s="3" t="s">
        <v>257</v>
      </c>
    </row>
    <row r="13" spans="1:11">
      <c r="A13" s="4" t="s">
        <v>263</v>
      </c>
      <c r="D13" s="5" t="n">
        <v>30300000</v>
      </c>
    </row>
    <row r="14" spans="1:11">
      <c r="A14" s="4" t="s">
        <v>264</v>
      </c>
      <c r="D14" s="5" t="n">
        <v>50000000</v>
      </c>
    </row>
    <row r="15" spans="1:11">
      <c r="A15" s="4" t="s">
        <v>265</v>
      </c>
      <c r="D15" s="5" t="n">
        <v>50000000</v>
      </c>
    </row>
    <row r="16" spans="1:11">
      <c r="A16" s="4" t="s">
        <v>266</v>
      </c>
      <c r="D16" s="5" t="n">
        <v>100000000</v>
      </c>
    </row>
    <row r="17" spans="1:11">
      <c r="A17" s="4" t="s">
        <v>267</v>
      </c>
    </row>
    <row r="18" spans="1:11">
      <c r="A18" s="3" t="s">
        <v>257</v>
      </c>
    </row>
    <row r="19" spans="1:11">
      <c r="A19" s="4" t="s">
        <v>268</v>
      </c>
      <c r="D19" s="5" t="n">
        <v>10000000</v>
      </c>
      <c r="E19" s="5" t="n">
        <v>10000000</v>
      </c>
    </row>
    <row r="20" spans="1:11">
      <c r="A20" s="4" t="s">
        <v>269</v>
      </c>
      <c r="D20" s="5" t="n">
        <v>20000000</v>
      </c>
      <c r="E20" s="5" t="n">
        <v>20000000</v>
      </c>
      <c r="H20" s="5" t="n">
        <v>20000000</v>
      </c>
      <c r="I20" s="5" t="n">
        <v>20000000</v>
      </c>
    </row>
    <row r="21" spans="1:11">
      <c r="A21" s="4" t="s">
        <v>270</v>
      </c>
      <c r="D21" s="6" t="n">
        <v>1000000</v>
      </c>
      <c r="E21" s="5" t="n">
        <v>20000000</v>
      </c>
      <c r="H21" s="5" t="n">
        <v>20000000</v>
      </c>
      <c r="I21" s="5" t="n">
        <v>20000000</v>
      </c>
    </row>
    <row r="22" spans="1:11">
      <c r="A22" s="4" t="s">
        <v>271</v>
      </c>
      <c r="E22" s="5" t="n">
        <v>16000000</v>
      </c>
      <c r="H22" s="5" t="n">
        <v>16000000</v>
      </c>
      <c r="I22" s="5" t="n">
        <v>16000000</v>
      </c>
    </row>
    <row r="23" spans="1:11">
      <c r="A23" s="4" t="s">
        <v>272</v>
      </c>
      <c r="D23" s="4" t="s">
        <v>273</v>
      </c>
    </row>
    <row r="24" spans="1:11">
      <c r="A24" s="4" t="s">
        <v>274</v>
      </c>
      <c r="E24" s="6" t="n">
        <v>9000000</v>
      </c>
    </row>
    <row r="25" spans="1:11">
      <c r="A25" s="4" t="s">
        <v>275</v>
      </c>
      <c r="J25" s="5" t="n">
        <v>10000000</v>
      </c>
    </row>
    <row r="26" spans="1:11">
      <c r="A26" s="4" t="s">
        <v>276</v>
      </c>
      <c r="E26" s="4" t="s">
        <v>277</v>
      </c>
    </row>
    <row r="27" spans="1:11">
      <c r="A27" s="4" t="s">
        <v>278</v>
      </c>
      <c r="E27" s="5" t="n">
        <v>2</v>
      </c>
    </row>
    <row r="28" spans="1:11">
      <c r="A28" s="4" t="s">
        <v>279</v>
      </c>
      <c r="E28" s="6" t="n">
        <v>59000000</v>
      </c>
    </row>
    <row r="29" spans="1:11">
      <c r="A29" s="4" t="s">
        <v>280</v>
      </c>
      <c r="E29" s="5" t="n">
        <v>11600000</v>
      </c>
    </row>
    <row r="30" spans="1:11">
      <c r="A30" s="4" t="s">
        <v>281</v>
      </c>
    </row>
    <row r="31" spans="1:11">
      <c r="A31" s="3" t="s">
        <v>257</v>
      </c>
    </row>
    <row r="32" spans="1:11">
      <c r="A32" s="4" t="s">
        <v>282</v>
      </c>
      <c r="E32" s="6" t="n">
        <v>47400000</v>
      </c>
    </row>
    <row r="33" spans="1:11">
      <c r="A33" s="4" t="s">
        <v>283</v>
      </c>
      <c r="E33" s="4" t="s">
        <v>273</v>
      </c>
    </row>
    <row r="34" spans="1:11">
      <c r="A34" s="4" t="s">
        <v>284</v>
      </c>
    </row>
    <row r="35" spans="1:11">
      <c r="A35" s="3" t="s">
        <v>257</v>
      </c>
    </row>
    <row r="36" spans="1:11">
      <c r="A36" s="4" t="s">
        <v>278</v>
      </c>
      <c r="E36" s="5" t="n">
        <v>1</v>
      </c>
    </row>
    <row r="37" spans="1:11">
      <c r="A37" s="4" t="s">
        <v>279</v>
      </c>
      <c r="E37" s="6" t="n">
        <v>10000000</v>
      </c>
    </row>
    <row r="38" spans="1:11">
      <c r="A38" s="4" t="s">
        <v>283</v>
      </c>
      <c r="E38" s="4" t="s">
        <v>285</v>
      </c>
    </row>
    <row r="39" spans="1:11">
      <c r="A39" s="4" t="s">
        <v>286</v>
      </c>
    </row>
    <row r="40" spans="1:11">
      <c r="A40" s="3" t="s">
        <v>257</v>
      </c>
    </row>
    <row r="41" spans="1:11">
      <c r="A41" s="4" t="s">
        <v>287</v>
      </c>
      <c r="G41" s="6" t="n">
        <v>50000000</v>
      </c>
    </row>
    <row r="42" spans="1:11">
      <c r="A42" s="4" t="s">
        <v>288</v>
      </c>
      <c r="G42" s="4" t="s">
        <v>273</v>
      </c>
    </row>
    <row r="43" spans="1:11">
      <c r="A43" s="4" t="s">
        <v>289</v>
      </c>
    </row>
    <row r="44" spans="1:11">
      <c r="A44" s="3" t="s">
        <v>257</v>
      </c>
    </row>
    <row r="45" spans="1:11">
      <c r="A45" s="4" t="s">
        <v>290</v>
      </c>
      <c r="D45" s="6" t="n">
        <v>20000000</v>
      </c>
    </row>
    <row r="46" spans="1:11">
      <c r="A46" s="4" t="s">
        <v>291</v>
      </c>
    </row>
    <row r="47" spans="1:11">
      <c r="A47" s="3" t="s">
        <v>257</v>
      </c>
    </row>
    <row r="48" spans="1:11">
      <c r="A48" s="4" t="s">
        <v>292</v>
      </c>
      <c r="G48" s="6" t="n">
        <v>20000000</v>
      </c>
    </row>
    <row r="49" spans="1:11">
      <c r="A49" s="4" t="s">
        <v>293</v>
      </c>
      <c r="G49" s="6" t="n">
        <v>4000000</v>
      </c>
    </row>
    <row r="50" spans="1:11">
      <c r="A50" s="4" t="s">
        <v>294</v>
      </c>
    </row>
    <row r="51" spans="1:11">
      <c r="A51" s="3" t="s">
        <v>257</v>
      </c>
    </row>
    <row r="52" spans="1:11">
      <c r="A52" s="4" t="s">
        <v>274</v>
      </c>
      <c r="D52" s="6" t="n">
        <v>9000000</v>
      </c>
    </row>
    <row r="53" spans="1:11">
      <c r="A53" s="4" t="s">
        <v>295</v>
      </c>
    </row>
    <row r="54" spans="1:11">
      <c r="A54" s="3" t="s">
        <v>257</v>
      </c>
    </row>
    <row r="55" spans="1:11">
      <c r="A55" s="4" t="s">
        <v>268</v>
      </c>
      <c r="I55" s="5" t="n">
        <v>54400000</v>
      </c>
    </row>
    <row r="56" spans="1:11">
      <c r="A56" s="4" t="s">
        <v>67</v>
      </c>
      <c r="E56" s="6" t="n">
        <v>4700000</v>
      </c>
      <c r="F56" s="5" t="n">
        <v>2400000</v>
      </c>
      <c r="I56" s="5" t="n">
        <v>43600000</v>
      </c>
    </row>
    <row r="57" spans="1:11">
      <c r="A57" s="4" t="s">
        <v>296</v>
      </c>
      <c r="E57" s="6" t="n">
        <v>13800000</v>
      </c>
      <c r="H57" s="5" t="n">
        <v>13800000</v>
      </c>
      <c r="I57" s="5" t="n">
        <v>13800000</v>
      </c>
    </row>
    <row r="58" spans="1:11">
      <c r="A58" s="4" t="s">
        <v>297</v>
      </c>
      <c r="E58" s="4" t="s">
        <v>298</v>
      </c>
    </row>
    <row r="59" spans="1:11">
      <c r="A59" s="4" t="s">
        <v>33</v>
      </c>
      <c r="E59" s="6" t="n">
        <v>1000000</v>
      </c>
      <c r="H59" s="5" t="n">
        <v>1000000</v>
      </c>
      <c r="I59" s="5" t="n">
        <v>1000000</v>
      </c>
      <c r="J59" s="5" t="n">
        <v>6000000</v>
      </c>
    </row>
    <row r="60" spans="1:11">
      <c r="A60" s="4" t="s">
        <v>91</v>
      </c>
      <c r="E60" s="6" t="n">
        <v>10800000</v>
      </c>
      <c r="H60" s="5" t="n">
        <v>10800000</v>
      </c>
      <c r="I60" s="5" t="n">
        <v>10800000</v>
      </c>
      <c r="J60" s="5" t="n">
        <v>14500000</v>
      </c>
    </row>
    <row r="61" spans="1:11">
      <c r="A61" s="4" t="s">
        <v>299</v>
      </c>
    </row>
    <row r="62" spans="1:11">
      <c r="A62" s="3" t="s">
        <v>257</v>
      </c>
    </row>
    <row r="63" spans="1:11">
      <c r="A63" s="4" t="s">
        <v>268</v>
      </c>
      <c r="C63" s="6" t="n">
        <v>75000000</v>
      </c>
    </row>
    <row r="64" spans="1:11">
      <c r="A64" s="4" t="s">
        <v>275</v>
      </c>
      <c r="C64" s="6" t="n">
        <v>25000000</v>
      </c>
    </row>
    <row r="65" spans="1:11">
      <c r="A65" s="4" t="s">
        <v>276</v>
      </c>
      <c r="C65" s="4" t="s">
        <v>300</v>
      </c>
    </row>
    <row r="66" spans="1:11">
      <c r="A66" s="4" t="s">
        <v>278</v>
      </c>
      <c r="E66" s="5" t="n">
        <v>3</v>
      </c>
    </row>
    <row r="67" spans="1:11">
      <c r="A67" s="4" t="s">
        <v>301</v>
      </c>
      <c r="C67" s="4" t="s">
        <v>302</v>
      </c>
    </row>
    <row r="68" spans="1:11">
      <c r="A68" s="4" t="s">
        <v>303</v>
      </c>
      <c r="C68" s="4" t="s">
        <v>304</v>
      </c>
    </row>
    <row r="69" spans="1:11">
      <c r="A69" s="4" t="s">
        <v>305</v>
      </c>
      <c r="C69" s="4" t="s">
        <v>306</v>
      </c>
    </row>
    <row r="70" spans="1:11">
      <c r="A70" s="4" t="s">
        <v>307</v>
      </c>
      <c r="E70" s="6" t="n">
        <v>50000000</v>
      </c>
    </row>
    <row r="71" spans="1:11">
      <c r="A71" s="4" t="s">
        <v>308</v>
      </c>
      <c r="E71" s="5" t="n">
        <v>75000000</v>
      </c>
    </row>
    <row r="72" spans="1:11">
      <c r="A72" s="4" t="s">
        <v>309</v>
      </c>
      <c r="E72" s="5" t="n">
        <v>63800000</v>
      </c>
    </row>
    <row r="73" spans="1:11">
      <c r="A73" s="4" t="s">
        <v>310</v>
      </c>
      <c r="E73" s="6" t="n">
        <v>11200000</v>
      </c>
    </row>
    <row r="74" spans="1:11">
      <c r="A74" s="4" t="s">
        <v>311</v>
      </c>
      <c r="E74" s="4" t="s">
        <v>312</v>
      </c>
    </row>
    <row r="75" spans="1:11">
      <c r="A75" s="4" t="s">
        <v>313</v>
      </c>
    </row>
    <row r="76" spans="1:11">
      <c r="A76" s="3" t="s">
        <v>257</v>
      </c>
    </row>
    <row r="77" spans="1:11">
      <c r="A77" s="4" t="s">
        <v>263</v>
      </c>
      <c r="C77" s="6" t="n">
        <v>25000000</v>
      </c>
    </row>
    <row r="78" spans="1:11">
      <c r="A78" s="4" t="s">
        <v>266</v>
      </c>
      <c r="C78" s="5" t="n">
        <v>185000000</v>
      </c>
    </row>
    <row r="79" spans="1:11">
      <c r="A79" s="4" t="s">
        <v>314</v>
      </c>
      <c r="C79" s="5" t="n">
        <v>110000000</v>
      </c>
    </row>
    <row r="80" spans="1:11">
      <c r="A80" s="4" t="s">
        <v>315</v>
      </c>
    </row>
    <row r="81" spans="1:11">
      <c r="A81" s="3" t="s">
        <v>257</v>
      </c>
    </row>
    <row r="82" spans="1:11">
      <c r="A82" s="4" t="s">
        <v>316</v>
      </c>
      <c r="C82" s="6" t="n">
        <v>50000000</v>
      </c>
    </row>
    <row r="83" spans="1:11">
      <c r="A83" s="4" t="s">
        <v>317</v>
      </c>
    </row>
    <row r="84" spans="1:11">
      <c r="A84" s="3" t="s">
        <v>257</v>
      </c>
    </row>
    <row r="85" spans="1:11">
      <c r="A85" s="4" t="s">
        <v>276</v>
      </c>
      <c r="B85" s="4" t="s">
        <v>300</v>
      </c>
    </row>
    <row r="86" spans="1:11">
      <c r="A86" s="4" t="s">
        <v>318</v>
      </c>
      <c r="B86" s="6" t="n">
        <v>1500000</v>
      </c>
    </row>
    <row r="87" spans="1:11">
      <c r="A87" s="4" t="s">
        <v>319</v>
      </c>
      <c r="B87" s="4" t="s">
        <v>302</v>
      </c>
    </row>
    <row r="88" spans="1:11">
      <c r="A88" s="4" t="s">
        <v>320</v>
      </c>
    </row>
    <row r="89" spans="1:11">
      <c r="A89" s="3" t="s">
        <v>257</v>
      </c>
    </row>
    <row r="90" spans="1:11">
      <c r="A90" s="4" t="s">
        <v>321</v>
      </c>
      <c r="B90" s="5" t="n">
        <v>5</v>
      </c>
    </row>
    <row r="91" spans="1:11">
      <c r="A91" s="4" t="s">
        <v>322</v>
      </c>
      <c r="B91" s="6" t="n">
        <v>5000000</v>
      </c>
    </row>
    <row r="92" spans="1:11">
      <c r="A92" s="4" t="s">
        <v>323</v>
      </c>
    </row>
    <row r="93" spans="1:11">
      <c r="A93" s="3" t="s">
        <v>257</v>
      </c>
    </row>
    <row r="94" spans="1:11">
      <c r="A94" s="4" t="s">
        <v>268</v>
      </c>
      <c r="E94" s="6" t="n">
        <v>75000000</v>
      </c>
      <c r="H94" s="5" t="n">
        <v>75000000</v>
      </c>
    </row>
    <row r="95" spans="1:11">
      <c r="A95" s="4" t="s">
        <v>279</v>
      </c>
      <c r="E95" s="5" t="n">
        <v>125000000</v>
      </c>
    </row>
    <row r="96" spans="1:11">
      <c r="A96" s="4" t="s">
        <v>67</v>
      </c>
      <c r="E96" s="5" t="n">
        <v>5700000</v>
      </c>
      <c r="F96" s="5" t="n">
        <v>5100000</v>
      </c>
      <c r="H96" s="5" t="n">
        <v>51300000</v>
      </c>
    </row>
    <row r="97" spans="1:11">
      <c r="A97" s="4" t="s">
        <v>296</v>
      </c>
      <c r="E97" s="6" t="n">
        <v>38300000</v>
      </c>
      <c r="H97" s="5" t="n">
        <v>38300000</v>
      </c>
      <c r="I97" s="5" t="n">
        <v>38300000</v>
      </c>
    </row>
    <row r="98" spans="1:11">
      <c r="A98" s="4" t="s">
        <v>297</v>
      </c>
      <c r="E98" s="4" t="s">
        <v>324</v>
      </c>
    </row>
    <row r="99" spans="1:11">
      <c r="A99" s="4" t="s">
        <v>91</v>
      </c>
      <c r="E99" s="6" t="n">
        <v>38300000</v>
      </c>
      <c r="H99" s="5" t="n">
        <v>38300000</v>
      </c>
      <c r="I99" s="5" t="n">
        <v>38300000</v>
      </c>
      <c r="J99" s="5" t="n">
        <v>41400000</v>
      </c>
    </row>
    <row r="100" spans="1:11">
      <c r="A100" s="4" t="s">
        <v>316</v>
      </c>
      <c r="E100" s="5" t="n">
        <v>50000000</v>
      </c>
    </row>
    <row r="101" spans="1:11">
      <c r="A101" s="4" t="s">
        <v>325</v>
      </c>
      <c r="E101" s="5" t="n">
        <v>2600000</v>
      </c>
      <c r="F101" s="6" t="n">
        <v>2000000</v>
      </c>
      <c r="H101" s="5" t="n">
        <v>2600000</v>
      </c>
      <c r="I101" s="5" t="n">
        <v>2600000</v>
      </c>
    </row>
    <row r="102" spans="1:11">
      <c r="A102" s="4" t="s">
        <v>33</v>
      </c>
      <c r="E102" s="6" t="n">
        <v>2600000</v>
      </c>
      <c r="H102" s="5" t="n">
        <v>2600000</v>
      </c>
      <c r="I102" s="6" t="n">
        <v>2600000</v>
      </c>
      <c r="J102" s="6" t="n">
        <v>1500000</v>
      </c>
    </row>
    <row r="103" spans="1:11">
      <c r="A103" s="4" t="s">
        <v>326</v>
      </c>
    </row>
    <row r="104" spans="1:11">
      <c r="A104" s="3" t="s">
        <v>257</v>
      </c>
    </row>
    <row r="105" spans="1:11">
      <c r="A105" s="4" t="s">
        <v>67</v>
      </c>
      <c r="H105" s="6" t="n">
        <v>1470000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80"/>
    <col customWidth="1" max="7" min="7" width="13"/>
    <col customWidth="1" max="8" min="8" width="14"/>
  </cols>
  <sheetData>
    <row r="1" spans="1:8">
      <c r="A1" s="1" t="s">
        <v>327</v>
      </c>
      <c r="B1" s="2" t="s">
        <v>328</v>
      </c>
      <c r="C1" s="2" t="s">
        <v>2</v>
      </c>
      <c r="D1" s="2" t="s">
        <v>329</v>
      </c>
      <c r="E1" s="2" t="s">
        <v>330</v>
      </c>
      <c r="F1" s="2" t="s">
        <v>2</v>
      </c>
      <c r="G1" s="2" t="s">
        <v>331</v>
      </c>
      <c r="H1" s="2" t="s">
        <v>29</v>
      </c>
    </row>
    <row r="2" spans="1:8">
      <c r="A2" s="3" t="s">
        <v>332</v>
      </c>
    </row>
    <row r="3" spans="1:8">
      <c r="A3" s="4" t="s">
        <v>37</v>
      </c>
      <c r="C3" s="6" t="n">
        <v>21012000</v>
      </c>
      <c r="F3" s="6" t="n">
        <v>21012000</v>
      </c>
    </row>
    <row r="4" spans="1:8">
      <c r="A4" s="4" t="s">
        <v>215</v>
      </c>
      <c r="C4" s="6" t="n">
        <v>19513000</v>
      </c>
      <c r="F4" s="6" t="n">
        <v>19513000</v>
      </c>
    </row>
    <row r="5" spans="1:8">
      <c r="A5" s="4" t="s">
        <v>333</v>
      </c>
    </row>
    <row r="6" spans="1:8">
      <c r="A6" s="3" t="s">
        <v>332</v>
      </c>
    </row>
    <row r="7" spans="1:8">
      <c r="A7" s="4" t="s">
        <v>334</v>
      </c>
      <c r="F7" s="4" t="s">
        <v>335</v>
      </c>
    </row>
    <row r="8" spans="1:8">
      <c r="A8" s="4" t="s">
        <v>336</v>
      </c>
      <c r="E8" s="4" t="s">
        <v>337</v>
      </c>
    </row>
    <row r="9" spans="1:8">
      <c r="A9" s="4" t="s">
        <v>338</v>
      </c>
      <c r="E9" s="4" t="s">
        <v>339</v>
      </c>
    </row>
    <row r="10" spans="1:8">
      <c r="A10" s="4" t="s">
        <v>340</v>
      </c>
      <c r="F10" s="4" t="s">
        <v>341</v>
      </c>
    </row>
    <row r="11" spans="1:8">
      <c r="A11" s="4" t="s">
        <v>342</v>
      </c>
      <c r="E11" s="4" t="s">
        <v>273</v>
      </c>
    </row>
    <row r="12" spans="1:8">
      <c r="A12" s="4" t="s">
        <v>343</v>
      </c>
      <c r="F12" s="4" t="s">
        <v>344</v>
      </c>
    </row>
    <row r="13" spans="1:8">
      <c r="A13" s="4" t="s">
        <v>345</v>
      </c>
      <c r="C13" s="4" t="s">
        <v>346</v>
      </c>
    </row>
    <row r="14" spans="1:8">
      <c r="A14" s="4" t="s">
        <v>347</v>
      </c>
      <c r="C14" s="4" t="s">
        <v>339</v>
      </c>
    </row>
    <row r="15" spans="1:8">
      <c r="A15" s="4" t="s">
        <v>37</v>
      </c>
      <c r="C15" s="6" t="n">
        <v>0</v>
      </c>
      <c r="F15" s="6" t="n">
        <v>0</v>
      </c>
    </row>
    <row r="16" spans="1:8">
      <c r="A16" s="4" t="s">
        <v>215</v>
      </c>
      <c r="C16" s="6" t="n">
        <v>0</v>
      </c>
      <c r="F16" s="6" t="n">
        <v>0</v>
      </c>
    </row>
    <row r="17" spans="1:8">
      <c r="A17" s="4" t="s">
        <v>348</v>
      </c>
      <c r="F17" s="4" t="s">
        <v>349</v>
      </c>
    </row>
    <row r="18" spans="1:8">
      <c r="A18" s="4" t="s">
        <v>350</v>
      </c>
    </row>
    <row r="19" spans="1:8">
      <c r="A19" s="3" t="s">
        <v>332</v>
      </c>
    </row>
    <row r="20" spans="1:8">
      <c r="A20" s="4" t="s">
        <v>338</v>
      </c>
      <c r="B20" s="4" t="s">
        <v>339</v>
      </c>
    </row>
    <row r="21" spans="1:8">
      <c r="A21" s="4" t="s">
        <v>340</v>
      </c>
      <c r="B21" s="4" t="s">
        <v>351</v>
      </c>
    </row>
    <row r="22" spans="1:8">
      <c r="A22" s="4" t="s">
        <v>342</v>
      </c>
      <c r="B22" s="4" t="s">
        <v>273</v>
      </c>
    </row>
    <row r="23" spans="1:8">
      <c r="A23" s="4" t="s">
        <v>352</v>
      </c>
    </row>
    <row r="24" spans="1:8">
      <c r="A24" s="3" t="s">
        <v>332</v>
      </c>
    </row>
    <row r="25" spans="1:8">
      <c r="A25" s="4" t="s">
        <v>353</v>
      </c>
      <c r="C25" s="4" t="s">
        <v>304</v>
      </c>
    </row>
    <row r="26" spans="1:8">
      <c r="A26" s="4" t="s">
        <v>354</v>
      </c>
    </row>
    <row r="27" spans="1:8">
      <c r="A27" s="3" t="s">
        <v>332</v>
      </c>
    </row>
    <row r="28" spans="1:8">
      <c r="A28" s="4" t="s">
        <v>37</v>
      </c>
      <c r="G28" s="6" t="n">
        <v>1500000</v>
      </c>
    </row>
    <row r="29" spans="1:8">
      <c r="A29" s="4" t="s">
        <v>215</v>
      </c>
      <c r="G29" s="5" t="n">
        <v>1500000</v>
      </c>
    </row>
    <row r="30" spans="1:8">
      <c r="A30" s="4" t="s">
        <v>355</v>
      </c>
    </row>
    <row r="31" spans="1:8">
      <c r="A31" s="3" t="s">
        <v>332</v>
      </c>
    </row>
    <row r="32" spans="1:8">
      <c r="A32" s="4" t="s">
        <v>37</v>
      </c>
      <c r="G32" s="5" t="n">
        <v>1000000</v>
      </c>
    </row>
    <row r="33" spans="1:8">
      <c r="A33" s="4" t="s">
        <v>215</v>
      </c>
      <c r="G33" s="6" t="n">
        <v>1000000</v>
      </c>
    </row>
    <row r="34" spans="1:8">
      <c r="A34" s="4" t="s">
        <v>356</v>
      </c>
    </row>
    <row r="35" spans="1:8">
      <c r="A35" s="3" t="s">
        <v>332</v>
      </c>
    </row>
    <row r="36" spans="1:8">
      <c r="A36" s="4" t="s">
        <v>357</v>
      </c>
      <c r="E36" s="6" t="n">
        <v>300000</v>
      </c>
    </row>
    <row r="37" spans="1:8">
      <c r="A37" s="4" t="s">
        <v>358</v>
      </c>
    </row>
    <row r="38" spans="1:8">
      <c r="A38" s="3" t="s">
        <v>332</v>
      </c>
    </row>
    <row r="39" spans="1:8">
      <c r="A39" s="4" t="s">
        <v>334</v>
      </c>
      <c r="F39" s="4" t="s">
        <v>359</v>
      </c>
    </row>
    <row r="40" spans="1:8">
      <c r="A40" s="4" t="s">
        <v>338</v>
      </c>
      <c r="D40" s="4" t="s">
        <v>339</v>
      </c>
    </row>
    <row r="41" spans="1:8">
      <c r="A41" s="4" t="s">
        <v>340</v>
      </c>
      <c r="F41" s="4" t="s">
        <v>360</v>
      </c>
    </row>
    <row r="42" spans="1:8">
      <c r="A42" s="4" t="s">
        <v>342</v>
      </c>
      <c r="D42" s="4" t="s">
        <v>361</v>
      </c>
    </row>
    <row r="43" spans="1:8">
      <c r="A43" s="4" t="s">
        <v>362</v>
      </c>
      <c r="D43" s="4" t="s">
        <v>363</v>
      </c>
    </row>
    <row r="44" spans="1:8">
      <c r="A44" s="4" t="s">
        <v>364</v>
      </c>
      <c r="D44" s="4" t="s">
        <v>339</v>
      </c>
    </row>
    <row r="45" spans="1:8">
      <c r="A45" s="4" t="s">
        <v>365</v>
      </c>
      <c r="F45" s="4" t="s">
        <v>366</v>
      </c>
    </row>
    <row r="46" spans="1:8">
      <c r="A46" s="4" t="s">
        <v>367</v>
      </c>
      <c r="D46" s="4" t="s">
        <v>312</v>
      </c>
    </row>
    <row r="47" spans="1:8">
      <c r="A47" s="4" t="s">
        <v>368</v>
      </c>
      <c r="H47" s="6" t="n">
        <v>2200000</v>
      </c>
    </row>
    <row r="48" spans="1:8">
      <c r="A48" s="4" t="s">
        <v>369</v>
      </c>
    </row>
    <row r="49" spans="1:8">
      <c r="A49" s="3" t="s">
        <v>332</v>
      </c>
    </row>
    <row r="50" spans="1:8">
      <c r="A50" s="4" t="s">
        <v>357</v>
      </c>
      <c r="D50" s="6" t="n">
        <v>2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6"/>
  </cols>
  <sheetData>
    <row r="1" spans="1:2">
      <c r="A1" s="1" t="s">
        <v>370</v>
      </c>
      <c r="B1" s="2" t="s">
        <v>1</v>
      </c>
    </row>
    <row r="2" spans="1:2">
      <c r="B2" s="2" t="s">
        <v>254</v>
      </c>
    </row>
    <row r="3" spans="1:2">
      <c r="A3" s="3" t="s">
        <v>371</v>
      </c>
    </row>
    <row r="4" spans="1:2">
      <c r="A4" s="4" t="s">
        <v>372</v>
      </c>
      <c r="B4" s="6" t="n">
        <v>1703</v>
      </c>
    </row>
    <row r="5" spans="1:2">
      <c r="A5" s="4" t="s">
        <v>373</v>
      </c>
      <c r="B5" s="5" t="n">
        <v>537</v>
      </c>
    </row>
    <row r="6" spans="1:2">
      <c r="A6" s="4" t="s">
        <v>374</v>
      </c>
      <c r="B6" s="5" t="n">
        <v>2240</v>
      </c>
    </row>
    <row r="7" spans="1:2">
      <c r="A7" s="3" t="s">
        <v>375</v>
      </c>
    </row>
    <row r="8" spans="1:2">
      <c r="A8" s="4" t="s">
        <v>376</v>
      </c>
      <c r="B8" s="6" t="n">
        <v>1487</v>
      </c>
    </row>
    <row r="9" spans="1:2">
      <c r="A9" s="4" t="s">
        <v>377</v>
      </c>
      <c r="B9" s="4" t="s">
        <v>378</v>
      </c>
    </row>
    <row r="10" spans="1:2">
      <c r="A10" s="4" t="s">
        <v>379</v>
      </c>
      <c r="B10"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9</v>
      </c>
    </row>
    <row r="2" spans="1:3">
      <c r="A2" s="3" t="s">
        <v>122</v>
      </c>
    </row>
    <row r="3" spans="1:3">
      <c r="A3" s="4" t="s">
        <v>382</v>
      </c>
      <c r="B3" s="6" t="n">
        <v>4980</v>
      </c>
    </row>
    <row r="4" spans="1:3">
      <c r="A4" s="4" t="s">
        <v>12</v>
      </c>
      <c r="C4" s="6" t="n">
        <v>5616</v>
      </c>
    </row>
    <row r="5" spans="1:3">
      <c r="A5" s="4" t="s">
        <v>383</v>
      </c>
      <c r="B5" s="5" t="n">
        <v>6483</v>
      </c>
      <c r="C5" s="5" t="n">
        <v>4963</v>
      </c>
    </row>
    <row r="6" spans="1:3">
      <c r="A6" s="4" t="s">
        <v>384</v>
      </c>
      <c r="B6" s="5" t="n">
        <v>6618</v>
      </c>
      <c r="C6" s="5" t="n">
        <v>5507</v>
      </c>
    </row>
    <row r="7" spans="1:3">
      <c r="A7" s="4" t="s">
        <v>385</v>
      </c>
      <c r="B7" s="5" t="n">
        <v>4733</v>
      </c>
      <c r="C7" s="5" t="n">
        <v>3861</v>
      </c>
    </row>
    <row r="8" spans="1:3">
      <c r="A8" s="4" t="s">
        <v>386</v>
      </c>
      <c r="B8" s="5" t="n">
        <v>871</v>
      </c>
    </row>
    <row r="9" spans="1:3">
      <c r="A9" s="4" t="s">
        <v>387</v>
      </c>
      <c r="B9" s="5" t="n">
        <v>943</v>
      </c>
    </row>
    <row r="10" spans="1:3">
      <c r="A10" s="4" t="s">
        <v>388</v>
      </c>
      <c r="B10" s="5" t="n">
        <v>24628</v>
      </c>
      <c r="C10" s="6" t="n">
        <v>19947</v>
      </c>
    </row>
    <row r="11" spans="1:3">
      <c r="A11" s="4" t="s">
        <v>389</v>
      </c>
      <c r="B11" s="5" t="n">
        <v>-3655</v>
      </c>
    </row>
    <row r="12" spans="1:3">
      <c r="A12" s="4" t="s">
        <v>390</v>
      </c>
      <c r="B12" s="5" t="n">
        <v>-1460</v>
      </c>
    </row>
    <row r="13" spans="1:3">
      <c r="A13" s="4" t="s">
        <v>215</v>
      </c>
      <c r="B13" s="6" t="n">
        <v>195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65</v>
      </c>
    </row>
    <row r="3" spans="1:3">
      <c r="A3" s="3" t="s">
        <v>392</v>
      </c>
    </row>
    <row r="4" spans="1:3">
      <c r="A4" s="4" t="s">
        <v>393</v>
      </c>
      <c r="B4" s="6" t="n">
        <v>4592</v>
      </c>
      <c r="C4" s="6" t="n">
        <v>4107</v>
      </c>
    </row>
    <row r="5" spans="1:3">
      <c r="A5" s="4" t="s">
        <v>394</v>
      </c>
    </row>
    <row r="6" spans="1:3">
      <c r="A6" s="3" t="s">
        <v>392</v>
      </c>
    </row>
    <row r="7" spans="1:3">
      <c r="A7" s="4" t="s">
        <v>393</v>
      </c>
      <c r="B7" s="5" t="n">
        <v>1783</v>
      </c>
      <c r="C7" s="5" t="n">
        <v>2393</v>
      </c>
    </row>
    <row r="8" spans="1:3">
      <c r="A8" s="4" t="s">
        <v>395</v>
      </c>
    </row>
    <row r="9" spans="1:3">
      <c r="A9" s="3" t="s">
        <v>392</v>
      </c>
    </row>
    <row r="10" spans="1:3">
      <c r="A10" s="4" t="s">
        <v>393</v>
      </c>
      <c r="B10" s="6" t="n">
        <v>2809</v>
      </c>
      <c r="C10" s="6" t="n">
        <v>17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3" t="s">
        <v>125</v>
      </c>
    </row>
    <row r="4" spans="1:2">
      <c r="A4" s="4" t="s">
        <v>398</v>
      </c>
      <c r="B4" s="5" t="n">
        <v>109073</v>
      </c>
    </row>
    <row r="5" spans="1:2">
      <c r="A5" s="4" t="s">
        <v>399</v>
      </c>
      <c r="B5" s="5" t="n">
        <v>-29881</v>
      </c>
    </row>
    <row r="6" spans="1:2">
      <c r="A6" s="4" t="s">
        <v>400</v>
      </c>
      <c r="B6" s="5" t="n">
        <v>79192</v>
      </c>
    </row>
    <row r="7" spans="1:2">
      <c r="A7" s="4" t="s">
        <v>401</v>
      </c>
      <c r="B7" s="8" t="n">
        <v>15.53</v>
      </c>
    </row>
    <row r="8" spans="1:2">
      <c r="A8" s="4" t="s">
        <v>402</v>
      </c>
      <c r="B8" s="9" t="n">
        <v>1.34</v>
      </c>
    </row>
    <row r="9" spans="1:2">
      <c r="A9" s="4" t="s">
        <v>403</v>
      </c>
      <c r="B9" s="8" t="n">
        <v>20.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4</v>
      </c>
      <c r="B1" s="2" t="s">
        <v>1</v>
      </c>
    </row>
    <row r="2" spans="1:4">
      <c r="B2" s="2" t="s">
        <v>2</v>
      </c>
      <c r="C2" s="2" t="s">
        <v>65</v>
      </c>
      <c r="D2" s="2" t="s">
        <v>29</v>
      </c>
    </row>
    <row r="3" spans="1:4">
      <c r="A3" s="3" t="s">
        <v>405</v>
      </c>
    </row>
    <row r="4" spans="1:4">
      <c r="A4" s="4" t="s">
        <v>406</v>
      </c>
      <c r="B4" s="6" t="n">
        <v>1</v>
      </c>
    </row>
    <row r="5" spans="1:4">
      <c r="A5" s="4" t="s">
        <v>407</v>
      </c>
      <c r="B5" s="8" t="n">
        <v>8.94</v>
      </c>
      <c r="C5" s="8" t="n">
        <v>18.28</v>
      </c>
    </row>
    <row r="6" spans="1:4">
      <c r="A6" s="4" t="s">
        <v>408</v>
      </c>
      <c r="B6" s="6" t="n">
        <v>37</v>
      </c>
    </row>
    <row r="7" spans="1:4">
      <c r="A7" s="4" t="s">
        <v>409</v>
      </c>
      <c r="B7" s="5" t="n">
        <v>79192</v>
      </c>
      <c r="D7" s="5" t="n">
        <v>109073</v>
      </c>
    </row>
    <row r="8" spans="1:4">
      <c r="A8" s="4" t="s">
        <v>410</v>
      </c>
      <c r="B8" s="5" t="n">
        <v>5331454</v>
      </c>
      <c r="D8" s="5" t="n">
        <v>5037663</v>
      </c>
    </row>
    <row r="9" spans="1:4">
      <c r="A9" s="4" t="s">
        <v>411</v>
      </c>
      <c r="B9" s="4" t="s">
        <v>412</v>
      </c>
    </row>
    <row r="10" spans="1:4">
      <c r="A10" s="4" t="s">
        <v>413</v>
      </c>
      <c r="B10" s="5" t="n">
        <v>5410000</v>
      </c>
      <c r="C10" s="5" t="n">
        <v>5171000</v>
      </c>
    </row>
    <row r="11" spans="1:4">
      <c r="A11" s="4" t="s">
        <v>414</v>
      </c>
    </row>
    <row r="12" spans="1:4">
      <c r="A12" s="3" t="s">
        <v>405</v>
      </c>
    </row>
    <row r="13" spans="1:4">
      <c r="A13" s="4" t="s">
        <v>415</v>
      </c>
      <c r="B13" s="4" t="s">
        <v>416</v>
      </c>
    </row>
    <row r="14" spans="1:4">
      <c r="A14" s="4" t="s">
        <v>417</v>
      </c>
    </row>
    <row r="15" spans="1:4">
      <c r="A15" s="3" t="s">
        <v>405</v>
      </c>
    </row>
    <row r="16" spans="1:4">
      <c r="A16" s="4" t="s">
        <v>415</v>
      </c>
      <c r="B16" s="4" t="s">
        <v>418</v>
      </c>
    </row>
    <row r="17" spans="1:4">
      <c r="A17" s="4" t="s">
        <v>419</v>
      </c>
    </row>
    <row r="18" spans="1:4">
      <c r="A18" s="3" t="s">
        <v>405</v>
      </c>
    </row>
    <row r="19" spans="1:4">
      <c r="A19" s="4" t="s">
        <v>409</v>
      </c>
      <c r="B19" s="5" t="n">
        <v>71875</v>
      </c>
    </row>
    <row r="20" spans="1:4">
      <c r="A20" s="4" t="s">
        <v>413</v>
      </c>
      <c r="B20" s="5" t="n">
        <v>71875</v>
      </c>
    </row>
    <row r="21" spans="1:4">
      <c r="A21" s="4" t="s">
        <v>420</v>
      </c>
    </row>
    <row r="22" spans="1:4">
      <c r="A22" s="3" t="s">
        <v>405</v>
      </c>
    </row>
    <row r="23" spans="1:4">
      <c r="A23" s="4" t="s">
        <v>410</v>
      </c>
      <c r="B23" s="5" t="n">
        <v>213750</v>
      </c>
    </row>
    <row r="24" spans="1:4">
      <c r="A24" s="4" t="s">
        <v>413</v>
      </c>
      <c r="B24" s="5" t="n">
        <v>18875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65</v>
      </c>
    </row>
    <row r="3" spans="1:3">
      <c r="A3" s="3" t="s">
        <v>125</v>
      </c>
    </row>
    <row r="4" spans="1:3">
      <c r="A4" s="4" t="s">
        <v>422</v>
      </c>
      <c r="B4" s="4" t="s">
        <v>423</v>
      </c>
      <c r="C4" s="4" t="s">
        <v>424</v>
      </c>
    </row>
    <row r="5" spans="1:3">
      <c r="A5" s="4" t="s">
        <v>425</v>
      </c>
      <c r="B5" s="4" t="s">
        <v>312</v>
      </c>
      <c r="C5" s="4" t="s">
        <v>312</v>
      </c>
    </row>
    <row r="6" spans="1:3">
      <c r="A6" s="4" t="s">
        <v>426</v>
      </c>
      <c r="B6" s="4" t="s">
        <v>427</v>
      </c>
      <c r="C6" s="4" t="s">
        <v>428</v>
      </c>
    </row>
    <row r="7" spans="1:3">
      <c r="A7" s="4" t="s">
        <v>429</v>
      </c>
      <c r="B7" s="4" t="s">
        <v>430</v>
      </c>
      <c r="C7" s="4" t="s">
        <v>4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64</v>
      </c>
      <c r="B1" s="2" t="s">
        <v>1</v>
      </c>
    </row>
    <row r="2" spans="1:3">
      <c r="B2" s="2" t="s">
        <v>2</v>
      </c>
      <c r="C2" s="2" t="s">
        <v>65</v>
      </c>
    </row>
    <row r="3" spans="1:3">
      <c r="A3" s="3" t="s">
        <v>66</v>
      </c>
    </row>
    <row r="4" spans="1:3">
      <c r="A4" s="4" t="s">
        <v>67</v>
      </c>
      <c r="B4" s="6" t="n">
        <v>10433</v>
      </c>
      <c r="C4" s="6" t="n">
        <v>7469</v>
      </c>
    </row>
    <row r="5" spans="1:3">
      <c r="A5" s="4" t="s">
        <v>68</v>
      </c>
      <c r="B5" s="4" t="s">
        <v>69</v>
      </c>
      <c r="C5" s="4" t="s">
        <v>69</v>
      </c>
    </row>
    <row r="6" spans="1:3">
      <c r="A6" s="3" t="s">
        <v>70</v>
      </c>
    </row>
    <row r="7" spans="1:3">
      <c r="A7" s="4" t="s">
        <v>71</v>
      </c>
      <c r="B7" s="6" t="n">
        <v>23709</v>
      </c>
      <c r="C7" s="6" t="n">
        <v>22493</v>
      </c>
    </row>
    <row r="8" spans="1:3">
      <c r="A8" s="4" t="s">
        <v>72</v>
      </c>
      <c r="B8" s="5" t="n">
        <v>10533</v>
      </c>
      <c r="C8" s="5" t="n">
        <v>7406</v>
      </c>
    </row>
    <row r="9" spans="1:3">
      <c r="A9" s="4" t="s">
        <v>73</v>
      </c>
      <c r="B9" s="5" t="n">
        <v>34242</v>
      </c>
      <c r="C9" s="5" t="n">
        <v>29899</v>
      </c>
    </row>
    <row r="10" spans="1:3">
      <c r="A10" s="4" t="s">
        <v>74</v>
      </c>
      <c r="B10" s="5" t="n">
        <v>-23809</v>
      </c>
      <c r="C10" s="5" t="n">
        <v>-22430</v>
      </c>
    </row>
    <row r="11" spans="1:3">
      <c r="A11" s="4" t="s">
        <v>75</v>
      </c>
      <c r="B11" s="5" t="n">
        <v>1869</v>
      </c>
      <c r="C11" s="5" t="n">
        <v>1074</v>
      </c>
    </row>
    <row r="12" spans="1:3">
      <c r="A12" s="4" t="s">
        <v>76</v>
      </c>
      <c r="B12" s="6" t="n">
        <v>-21940</v>
      </c>
      <c r="C12" s="6" t="n">
        <v>-21356</v>
      </c>
    </row>
    <row r="13" spans="1:3">
      <c r="A13" s="4" t="s">
        <v>77</v>
      </c>
      <c r="B13" s="8" t="n">
        <v>-0.49</v>
      </c>
      <c r="C13" s="8" t="n">
        <v>-0.51</v>
      </c>
    </row>
    <row r="14" spans="1:3">
      <c r="A14" s="4" t="s">
        <v>78</v>
      </c>
      <c r="B14" s="5" t="n">
        <v>45234326</v>
      </c>
      <c r="C14" s="5" t="n">
        <v>42042586</v>
      </c>
    </row>
    <row r="15" spans="1:3">
      <c r="A15" s="3" t="s">
        <v>79</v>
      </c>
    </row>
    <row r="16" spans="1:3">
      <c r="A16" s="4" t="s">
        <v>80</v>
      </c>
      <c r="B16" s="6" t="n">
        <v>87</v>
      </c>
    </row>
    <row r="17" spans="1:3">
      <c r="A17" s="4" t="s">
        <v>81</v>
      </c>
      <c r="B17" s="6" t="n">
        <v>-21853</v>
      </c>
      <c r="C17" s="6" t="n">
        <v>-213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31</v>
      </c>
      <c r="B1" s="2" t="s">
        <v>1</v>
      </c>
    </row>
    <row r="2" spans="1:2">
      <c r="B2" s="2" t="s">
        <v>432</v>
      </c>
    </row>
    <row r="3" spans="1:2">
      <c r="A3" s="3" t="s">
        <v>125</v>
      </c>
    </row>
    <row r="4" spans="1:2">
      <c r="A4" s="4" t="s">
        <v>433</v>
      </c>
      <c r="B4" s="5" t="n">
        <v>5037663</v>
      </c>
    </row>
    <row r="5" spans="1:2">
      <c r="A5" s="4" t="s">
        <v>434</v>
      </c>
      <c r="B5" s="5" t="n">
        <v>446333</v>
      </c>
    </row>
    <row r="6" spans="1:2">
      <c r="A6" s="4" t="s">
        <v>435</v>
      </c>
      <c r="B6" s="5" t="n">
        <v>-30800</v>
      </c>
    </row>
    <row r="7" spans="1:2">
      <c r="A7" s="4" t="s">
        <v>436</v>
      </c>
      <c r="B7" s="5" t="n">
        <v>-121742</v>
      </c>
    </row>
    <row r="8" spans="1:2">
      <c r="A8" s="4" t="s">
        <v>437</v>
      </c>
      <c r="B8" s="5" t="n">
        <v>5331454</v>
      </c>
    </row>
    <row r="9" spans="1:2">
      <c r="A9" s="4" t="s">
        <v>438</v>
      </c>
      <c r="B9" s="5" t="n">
        <v>2073239</v>
      </c>
    </row>
    <row r="10" spans="1:2">
      <c r="A10" s="4" t="s">
        <v>439</v>
      </c>
      <c r="B10" s="8" t="n">
        <v>15.63</v>
      </c>
    </row>
    <row r="11" spans="1:2">
      <c r="A11" s="4" t="s">
        <v>440</v>
      </c>
      <c r="B11" s="9" t="n">
        <v>14.13</v>
      </c>
    </row>
    <row r="12" spans="1:2">
      <c r="A12" s="4" t="s">
        <v>441</v>
      </c>
      <c r="B12" s="9" t="n">
        <v>11.64</v>
      </c>
    </row>
    <row r="13" spans="1:2">
      <c r="A13" s="4" t="s">
        <v>442</v>
      </c>
      <c r="B13" s="9" t="n">
        <v>19.45</v>
      </c>
    </row>
    <row r="14" spans="1:2">
      <c r="A14" s="4" t="s">
        <v>443</v>
      </c>
      <c r="B14" s="9" t="n">
        <v>15.43</v>
      </c>
    </row>
    <row r="15" spans="1:2">
      <c r="A15" s="4" t="s">
        <v>444</v>
      </c>
      <c r="B15" s="8" t="n">
        <v>12.49</v>
      </c>
    </row>
    <row r="16" spans="1:2">
      <c r="A16" s="4" t="s">
        <v>445</v>
      </c>
      <c r="B16" s="4" t="s">
        <v>446</v>
      </c>
    </row>
    <row r="17" spans="1:2">
      <c r="A17" s="4" t="s">
        <v>447</v>
      </c>
      <c r="B17" s="4" t="s">
        <v>448</v>
      </c>
    </row>
    <row r="18" spans="1:2">
      <c r="A18" s="4" t="s">
        <v>449</v>
      </c>
      <c r="B18" s="6" t="n">
        <v>18628</v>
      </c>
    </row>
    <row r="19" spans="1:2">
      <c r="A19" s="4" t="s">
        <v>450</v>
      </c>
      <c r="B19" s="6" t="n">
        <v>118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5</v>
      </c>
    </row>
    <row r="3" spans="1:3">
      <c r="A3" s="3" t="s">
        <v>128</v>
      </c>
    </row>
    <row r="4" spans="1:3">
      <c r="A4" s="4" t="s">
        <v>76</v>
      </c>
      <c r="B4" s="6" t="n">
        <v>-21940</v>
      </c>
      <c r="C4" s="6" t="n">
        <v>-21356</v>
      </c>
    </row>
    <row r="5" spans="1:3">
      <c r="A5" s="4" t="s">
        <v>78</v>
      </c>
      <c r="B5" s="5" t="n">
        <v>45234326</v>
      </c>
      <c r="C5" s="5" t="n">
        <v>42042586</v>
      </c>
    </row>
    <row r="6" spans="1:3">
      <c r="A6" s="4" t="s">
        <v>77</v>
      </c>
      <c r="B6" s="8" t="n">
        <v>-0.49</v>
      </c>
      <c r="C6" s="8" t="n">
        <v>-0.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65</v>
      </c>
    </row>
    <row r="3" spans="1:3">
      <c r="A3" s="3" t="s">
        <v>453</v>
      </c>
    </row>
    <row r="4" spans="1:3">
      <c r="A4" s="4" t="s">
        <v>413</v>
      </c>
      <c r="B4" s="5" t="n">
        <v>5410</v>
      </c>
      <c r="C4" s="5" t="n">
        <v>5171</v>
      </c>
    </row>
    <row r="5" spans="1:3">
      <c r="A5" s="4" t="s">
        <v>454</v>
      </c>
    </row>
    <row r="6" spans="1:3">
      <c r="A6" s="3" t="s">
        <v>453</v>
      </c>
    </row>
    <row r="7" spans="1:3">
      <c r="A7" s="4" t="s">
        <v>413</v>
      </c>
      <c r="B7" s="5" t="n">
        <v>79</v>
      </c>
      <c r="C7" s="5" t="n">
        <v>400</v>
      </c>
    </row>
    <row r="8" spans="1:3">
      <c r="A8" s="4" t="s">
        <v>417</v>
      </c>
    </row>
    <row r="9" spans="1:3">
      <c r="A9" s="3" t="s">
        <v>453</v>
      </c>
    </row>
    <row r="10" spans="1:3">
      <c r="A10" s="4" t="s">
        <v>413</v>
      </c>
      <c r="B10" s="5" t="n">
        <v>5331</v>
      </c>
      <c r="C10" s="5" t="n">
        <v>47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55</v>
      </c>
      <c r="B1" s="2" t="s">
        <v>1</v>
      </c>
    </row>
    <row r="2" spans="1:3">
      <c r="B2" s="2" t="s">
        <v>456</v>
      </c>
      <c r="C2" s="2" t="s">
        <v>457</v>
      </c>
    </row>
    <row r="3" spans="1:3">
      <c r="A3" s="3" t="s">
        <v>458</v>
      </c>
    </row>
    <row r="4" spans="1:3">
      <c r="A4" s="4" t="s">
        <v>459</v>
      </c>
      <c r="B4" s="6" t="n">
        <v>277920</v>
      </c>
      <c r="C4" s="6" t="n">
        <v>300597</v>
      </c>
    </row>
    <row r="5" spans="1:3">
      <c r="A5" s="4" t="s">
        <v>460</v>
      </c>
      <c r="B5" s="5" t="n">
        <v>45224480</v>
      </c>
    </row>
    <row r="6" spans="1:3">
      <c r="A6" s="4" t="s">
        <v>461</v>
      </c>
      <c r="B6" s="6" t="n">
        <v>3639</v>
      </c>
    </row>
    <row r="7" spans="1:3">
      <c r="A7" s="4" t="s">
        <v>462</v>
      </c>
      <c r="B7" s="6" t="n">
        <v>360</v>
      </c>
      <c r="C7" s="5" t="n">
        <v>6720</v>
      </c>
    </row>
    <row r="8" spans="1:3">
      <c r="A8" s="4" t="s">
        <v>463</v>
      </c>
      <c r="B8" s="5" t="n">
        <v>30800</v>
      </c>
    </row>
    <row r="9" spans="1:3">
      <c r="A9" s="4" t="s">
        <v>87</v>
      </c>
      <c r="B9" s="6" t="n">
        <v>4592</v>
      </c>
      <c r="C9" s="5" t="n">
        <v>4107</v>
      </c>
    </row>
    <row r="10" spans="1:3">
      <c r="A10" s="4" t="s">
        <v>464</v>
      </c>
      <c r="B10" s="5" t="n">
        <v>87</v>
      </c>
    </row>
    <row r="11" spans="1:3">
      <c r="A11" s="4" t="s">
        <v>76</v>
      </c>
      <c r="B11" s="5" t="n">
        <v>-21940</v>
      </c>
      <c r="C11" s="5" t="n">
        <v>-21356</v>
      </c>
    </row>
    <row r="12" spans="1:3">
      <c r="A12" s="4" t="s">
        <v>465</v>
      </c>
      <c r="B12" s="6" t="n">
        <v>264338</v>
      </c>
      <c r="C12" s="5" t="n">
        <v>295499</v>
      </c>
    </row>
    <row r="13" spans="1:3">
      <c r="A13" s="4" t="s">
        <v>466</v>
      </c>
      <c r="B13" s="5" t="n">
        <v>45479098</v>
      </c>
    </row>
    <row r="14" spans="1:3">
      <c r="A14" s="4" t="s">
        <v>467</v>
      </c>
    </row>
    <row r="15" spans="1:3">
      <c r="A15" s="3" t="s">
        <v>458</v>
      </c>
    </row>
    <row r="16" spans="1:3">
      <c r="A16" s="4" t="s">
        <v>468</v>
      </c>
      <c r="B16" s="6" t="n">
        <v>-320</v>
      </c>
    </row>
    <row r="17" spans="1:3">
      <c r="A17" s="4" t="s">
        <v>469</v>
      </c>
    </row>
    <row r="18" spans="1:3">
      <c r="A18" s="3" t="s">
        <v>458</v>
      </c>
    </row>
    <row r="19" spans="1:3">
      <c r="A19" s="4" t="s">
        <v>468</v>
      </c>
      <c r="C19" s="5" t="n">
        <v>5431</v>
      </c>
    </row>
    <row r="20" spans="1:3">
      <c r="A20" s="4" t="s">
        <v>470</v>
      </c>
    </row>
    <row r="21" spans="1:3">
      <c r="A21" s="3" t="s">
        <v>458</v>
      </c>
    </row>
    <row r="22" spans="1:3">
      <c r="A22" s="4" t="s">
        <v>459</v>
      </c>
      <c r="B22" s="6" t="n">
        <v>5</v>
      </c>
      <c r="C22" s="6" t="n">
        <v>4</v>
      </c>
    </row>
    <row r="23" spans="1:3">
      <c r="A23" s="4" t="s">
        <v>460</v>
      </c>
      <c r="B23" s="5" t="n">
        <v>45224480</v>
      </c>
      <c r="C23" s="5" t="n">
        <v>42384623</v>
      </c>
    </row>
    <row r="24" spans="1:3">
      <c r="A24" s="4" t="s">
        <v>471</v>
      </c>
      <c r="B24" s="5" t="n">
        <v>223818</v>
      </c>
    </row>
    <row r="25" spans="1:3">
      <c r="A25" s="4" t="s">
        <v>463</v>
      </c>
      <c r="B25" s="5" t="n">
        <v>30800</v>
      </c>
      <c r="C25" s="5" t="n">
        <v>709321</v>
      </c>
    </row>
    <row r="26" spans="1:3">
      <c r="A26" s="4" t="s">
        <v>472</v>
      </c>
      <c r="C26" s="5" t="n">
        <v>-2022</v>
      </c>
    </row>
    <row r="27" spans="1:3">
      <c r="A27" s="4" t="s">
        <v>465</v>
      </c>
      <c r="B27" s="6" t="n">
        <v>5</v>
      </c>
      <c r="C27" s="6" t="n">
        <v>4</v>
      </c>
    </row>
    <row r="28" spans="1:3">
      <c r="A28" s="4" t="s">
        <v>466</v>
      </c>
      <c r="B28" s="5" t="n">
        <v>45479098</v>
      </c>
      <c r="C28" s="5" t="n">
        <v>43091922</v>
      </c>
    </row>
    <row r="29" spans="1:3">
      <c r="A29" s="4" t="s">
        <v>473</v>
      </c>
    </row>
    <row r="30" spans="1:3">
      <c r="A30" s="3" t="s">
        <v>458</v>
      </c>
    </row>
    <row r="31" spans="1:3">
      <c r="A31" s="4" t="s">
        <v>459</v>
      </c>
      <c r="B31" s="6" t="n">
        <v>478968</v>
      </c>
      <c r="C31" s="6" t="n">
        <v>421706</v>
      </c>
    </row>
    <row r="32" spans="1:3">
      <c r="A32" s="4" t="s">
        <v>461</v>
      </c>
      <c r="B32" s="5" t="n">
        <v>3639</v>
      </c>
    </row>
    <row r="33" spans="1:3">
      <c r="A33" s="4" t="s">
        <v>462</v>
      </c>
      <c r="B33" s="5" t="n">
        <v>360</v>
      </c>
      <c r="C33" s="5" t="n">
        <v>6720</v>
      </c>
    </row>
    <row r="34" spans="1:3">
      <c r="A34" s="4" t="s">
        <v>87</v>
      </c>
      <c r="B34" s="5" t="n">
        <v>4592</v>
      </c>
      <c r="C34" s="5" t="n">
        <v>4107</v>
      </c>
    </row>
    <row r="35" spans="1:3">
      <c r="A35" s="4" t="s">
        <v>465</v>
      </c>
      <c r="B35" s="5" t="n">
        <v>487559</v>
      </c>
      <c r="C35" s="5" t="n">
        <v>432533</v>
      </c>
    </row>
    <row r="36" spans="1:3">
      <c r="A36" s="4" t="s">
        <v>474</v>
      </c>
    </row>
    <row r="37" spans="1:3">
      <c r="A37" s="3" t="s">
        <v>458</v>
      </c>
    </row>
    <row r="38" spans="1:3">
      <c r="A38" s="4" t="s">
        <v>459</v>
      </c>
      <c r="B38" s="5" t="n">
        <v>-28</v>
      </c>
    </row>
    <row r="39" spans="1:3">
      <c r="A39" s="4" t="s">
        <v>464</v>
      </c>
      <c r="B39" s="5" t="n">
        <v>87</v>
      </c>
    </row>
    <row r="40" spans="1:3">
      <c r="A40" s="4" t="s">
        <v>465</v>
      </c>
      <c r="B40" s="5" t="n">
        <v>59</v>
      </c>
    </row>
    <row r="41" spans="1:3">
      <c r="A41" s="4" t="s">
        <v>475</v>
      </c>
    </row>
    <row r="42" spans="1:3">
      <c r="A42" s="3" t="s">
        <v>458</v>
      </c>
    </row>
    <row r="43" spans="1:3">
      <c r="A43" s="4" t="s">
        <v>459</v>
      </c>
      <c r="B43" s="5" t="n">
        <v>-201025</v>
      </c>
      <c r="C43" s="5" t="n">
        <v>-121113</v>
      </c>
    </row>
    <row r="44" spans="1:3">
      <c r="A44" s="4" t="s">
        <v>76</v>
      </c>
      <c r="B44" s="5" t="n">
        <v>-21940</v>
      </c>
      <c r="C44" s="5" t="n">
        <v>-21356</v>
      </c>
    </row>
    <row r="45" spans="1:3">
      <c r="A45" s="4" t="s">
        <v>465</v>
      </c>
      <c r="B45" s="5" t="n">
        <v>-223285</v>
      </c>
      <c r="C45" s="5" t="n">
        <v>-137038</v>
      </c>
    </row>
    <row r="46" spans="1:3">
      <c r="A46" s="4" t="s">
        <v>476</v>
      </c>
    </row>
    <row r="47" spans="1:3">
      <c r="A47" s="3" t="s">
        <v>458</v>
      </c>
    </row>
    <row r="48" spans="1:3">
      <c r="A48" s="4" t="s">
        <v>468</v>
      </c>
      <c r="B48" s="6" t="n">
        <v>-320</v>
      </c>
    </row>
    <row r="49" spans="1:3">
      <c r="A49" s="4" t="s">
        <v>477</v>
      </c>
    </row>
    <row r="50" spans="1:3">
      <c r="A50" s="3" t="s">
        <v>458</v>
      </c>
    </row>
    <row r="51" spans="1:3">
      <c r="A51" s="4" t="s">
        <v>468</v>
      </c>
      <c r="C51" s="6" t="n">
        <v>543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254</v>
      </c>
    </row>
    <row r="3" spans="1:2">
      <c r="A3" s="3" t="s">
        <v>131</v>
      </c>
    </row>
    <row r="4" spans="1:2">
      <c r="A4" s="4" t="s">
        <v>479</v>
      </c>
      <c r="B4" s="6" t="n">
        <v>1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80</v>
      </c>
      <c r="B1" s="2" t="s">
        <v>244</v>
      </c>
      <c r="D1" s="2" t="s">
        <v>1</v>
      </c>
    </row>
    <row r="2" spans="1:7">
      <c r="B2" s="2" t="s">
        <v>481</v>
      </c>
      <c r="C2" s="2" t="s">
        <v>482</v>
      </c>
      <c r="D2" s="2" t="s">
        <v>2</v>
      </c>
      <c r="E2" s="2" t="s">
        <v>65</v>
      </c>
      <c r="F2" s="2" t="s">
        <v>29</v>
      </c>
      <c r="G2" s="2" t="s">
        <v>483</v>
      </c>
    </row>
    <row r="3" spans="1:7">
      <c r="A3" s="3" t="s">
        <v>484</v>
      </c>
    </row>
    <row r="4" spans="1:7">
      <c r="A4" s="4" t="s">
        <v>485</v>
      </c>
      <c r="D4" s="6" t="n">
        <v>10533000</v>
      </c>
      <c r="E4" s="6" t="n">
        <v>7406000</v>
      </c>
    </row>
    <row r="5" spans="1:7">
      <c r="A5" s="4" t="s">
        <v>67</v>
      </c>
      <c r="D5" s="5" t="n">
        <v>10433000</v>
      </c>
      <c r="E5" s="5" t="n">
        <v>7469000</v>
      </c>
    </row>
    <row r="6" spans="1:7">
      <c r="A6" s="4" t="s">
        <v>91</v>
      </c>
      <c r="D6" s="6" t="n">
        <v>49090000</v>
      </c>
      <c r="E6" s="6" t="n">
        <v>55394000</v>
      </c>
      <c r="F6" s="6" t="n">
        <v>55932000</v>
      </c>
      <c r="G6" s="6" t="n">
        <v>59868000</v>
      </c>
    </row>
    <row r="7" spans="1:7">
      <c r="A7" s="4" t="s">
        <v>486</v>
      </c>
    </row>
    <row r="8" spans="1:7">
      <c r="A8" s="3" t="s">
        <v>484</v>
      </c>
    </row>
    <row r="9" spans="1:7">
      <c r="A9" s="4" t="s">
        <v>487</v>
      </c>
      <c r="C9" s="4" t="s">
        <v>488</v>
      </c>
      <c r="D9" s="4" t="s">
        <v>488</v>
      </c>
      <c r="E9" s="4" t="s">
        <v>488</v>
      </c>
    </row>
    <row r="10" spans="1:7">
      <c r="A10" s="4" t="s">
        <v>489</v>
      </c>
      <c r="D10" s="4" t="s">
        <v>490</v>
      </c>
      <c r="F10" s="4" t="s">
        <v>491</v>
      </c>
    </row>
    <row r="11" spans="1:7">
      <c r="A11" s="4" t="s">
        <v>485</v>
      </c>
      <c r="D11" s="6" t="n">
        <v>200000</v>
      </c>
      <c r="E11" s="6" t="n">
        <v>200000</v>
      </c>
    </row>
    <row r="12" spans="1:7">
      <c r="A12" s="4" t="s">
        <v>492</v>
      </c>
    </row>
    <row r="13" spans="1:7">
      <c r="A13" s="3" t="s">
        <v>484</v>
      </c>
    </row>
    <row r="14" spans="1:7">
      <c r="A14" s="4" t="s">
        <v>489</v>
      </c>
      <c r="D14" s="4" t="s">
        <v>493</v>
      </c>
    </row>
    <row r="15" spans="1:7">
      <c r="A15" s="4" t="s">
        <v>494</v>
      </c>
      <c r="B15" s="5" t="n">
        <v>277777</v>
      </c>
    </row>
    <row r="16" spans="1:7">
      <c r="A16" s="4" t="s">
        <v>67</v>
      </c>
      <c r="D16" s="6" t="n">
        <v>4700000</v>
      </c>
      <c r="E16" s="6" t="n">
        <v>2400000</v>
      </c>
    </row>
    <row r="17" spans="1:7">
      <c r="A17" s="4" t="s">
        <v>33</v>
      </c>
      <c r="D17" s="5" t="n">
        <v>1000000</v>
      </c>
      <c r="F17" s="6" t="n">
        <v>6000000</v>
      </c>
    </row>
    <row r="18" spans="1:7">
      <c r="A18" s="4" t="s">
        <v>91</v>
      </c>
      <c r="D18" s="6" t="n">
        <v>10800000</v>
      </c>
      <c r="F18" s="6" t="n">
        <v>145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495</v>
      </c>
      <c r="B1" s="2" t="s">
        <v>496</v>
      </c>
      <c r="C1" s="2" t="s">
        <v>330</v>
      </c>
      <c r="D1" s="2" t="s">
        <v>2</v>
      </c>
    </row>
    <row r="2" spans="1:4">
      <c r="A2" s="3" t="s">
        <v>497</v>
      </c>
    </row>
    <row r="3" spans="1:4">
      <c r="A3" s="4" t="s">
        <v>498</v>
      </c>
      <c r="C3" s="4" t="s">
        <v>273</v>
      </c>
    </row>
    <row r="4" spans="1:4">
      <c r="A4" s="4" t="s">
        <v>499</v>
      </c>
      <c r="D4" s="4" t="s">
        <v>341</v>
      </c>
    </row>
    <row r="5" spans="1:4">
      <c r="A5" s="4" t="s">
        <v>338</v>
      </c>
      <c r="C5" s="4" t="s">
        <v>339</v>
      </c>
    </row>
    <row r="6" spans="1:4">
      <c r="A6" s="4" t="s">
        <v>500</v>
      </c>
      <c r="D6" s="4" t="s">
        <v>501</v>
      </c>
    </row>
    <row r="7" spans="1:4">
      <c r="A7" s="4" t="s">
        <v>502</v>
      </c>
    </row>
    <row r="8" spans="1:4">
      <c r="A8" s="3" t="s">
        <v>497</v>
      </c>
    </row>
    <row r="9" spans="1:4">
      <c r="A9" s="4" t="s">
        <v>503</v>
      </c>
      <c r="B9" s="5" t="n">
        <v>15169</v>
      </c>
    </row>
    <row r="10" spans="1:4">
      <c r="A10" s="4" t="s">
        <v>498</v>
      </c>
      <c r="B10" s="4" t="s">
        <v>273</v>
      </c>
    </row>
    <row r="11" spans="1:4">
      <c r="A11" s="4" t="s">
        <v>504</v>
      </c>
      <c r="B11" s="4" t="s">
        <v>505</v>
      </c>
    </row>
    <row r="12" spans="1:4">
      <c r="A12" s="4" t="s">
        <v>499</v>
      </c>
      <c r="B12" s="4" t="s">
        <v>351</v>
      </c>
    </row>
    <row r="13" spans="1:4">
      <c r="A13" s="4" t="s">
        <v>338</v>
      </c>
      <c r="B13" s="4" t="s">
        <v>339</v>
      </c>
    </row>
    <row r="14" spans="1:4">
      <c r="A14" s="4" t="s">
        <v>506</v>
      </c>
      <c r="B14" s="10" t="n">
        <v>0.1</v>
      </c>
    </row>
    <row r="15" spans="1:4">
      <c r="A15" s="4" t="s">
        <v>507</v>
      </c>
      <c r="B15" s="4" t="s">
        <v>191</v>
      </c>
    </row>
    <row r="16" spans="1:4">
      <c r="A16" s="4" t="s">
        <v>508</v>
      </c>
      <c r="B16" s="10" t="n">
        <v>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3" t="s">
        <v>83</v>
      </c>
    </row>
    <row r="4" spans="1:3">
      <c r="A4" s="4" t="s">
        <v>76</v>
      </c>
      <c r="B4" s="6" t="n">
        <v>-21940</v>
      </c>
      <c r="C4" s="6" t="n">
        <v>-21356</v>
      </c>
    </row>
    <row r="5" spans="1:3">
      <c r="A5" s="3" t="s">
        <v>84</v>
      </c>
    </row>
    <row r="6" spans="1:3">
      <c r="A6" s="4" t="s">
        <v>85</v>
      </c>
      <c r="B6" s="5" t="n">
        <v>1299</v>
      </c>
      <c r="C6" s="5" t="n">
        <v>1012</v>
      </c>
    </row>
    <row r="7" spans="1:3">
      <c r="A7" s="4" t="s">
        <v>86</v>
      </c>
      <c r="B7" s="5" t="n">
        <v>1</v>
      </c>
    </row>
    <row r="8" spans="1:3">
      <c r="A8" s="4" t="s">
        <v>87</v>
      </c>
      <c r="B8" s="5" t="n">
        <v>4592</v>
      </c>
      <c r="C8" s="5" t="n">
        <v>4107</v>
      </c>
    </row>
    <row r="9" spans="1:3">
      <c r="A9" s="4" t="s">
        <v>88</v>
      </c>
      <c r="B9" s="5" t="n">
        <v>-1422</v>
      </c>
    </row>
    <row r="10" spans="1:3">
      <c r="A10" s="4" t="s">
        <v>89</v>
      </c>
      <c r="B10" s="5" t="n">
        <v>218</v>
      </c>
    </row>
    <row r="11" spans="1:3">
      <c r="A11" s="3" t="s">
        <v>90</v>
      </c>
    </row>
    <row r="12" spans="1:3">
      <c r="A12" s="4" t="s">
        <v>33</v>
      </c>
      <c r="B12" s="5" t="n">
        <v>3956</v>
      </c>
      <c r="C12" s="5" t="n">
        <v>3005</v>
      </c>
    </row>
    <row r="13" spans="1:3">
      <c r="A13" s="4" t="s">
        <v>34</v>
      </c>
      <c r="B13" s="5" t="n">
        <v>-150</v>
      </c>
      <c r="C13" s="5" t="n">
        <v>1205</v>
      </c>
    </row>
    <row r="14" spans="1:3">
      <c r="A14" s="4" t="s">
        <v>41</v>
      </c>
      <c r="B14" s="5" t="n">
        <v>1356</v>
      </c>
      <c r="C14" s="5" t="n">
        <v>59</v>
      </c>
    </row>
    <row r="15" spans="1:3">
      <c r="A15" s="4" t="s">
        <v>42</v>
      </c>
      <c r="B15" s="5" t="n">
        <v>-2605</v>
      </c>
      <c r="C15" s="5" t="n">
        <v>-1609</v>
      </c>
    </row>
    <row r="16" spans="1:3">
      <c r="A16" s="4" t="s">
        <v>91</v>
      </c>
      <c r="B16" s="5" t="n">
        <v>-6842</v>
      </c>
      <c r="C16" s="5" t="n">
        <v>-4474</v>
      </c>
    </row>
    <row r="17" spans="1:3">
      <c r="A17" s="4" t="s">
        <v>38</v>
      </c>
      <c r="B17" s="5" t="n">
        <v>84</v>
      </c>
      <c r="C17" s="5" t="n">
        <v>318</v>
      </c>
    </row>
    <row r="18" spans="1:3">
      <c r="A18" s="4" t="s">
        <v>48</v>
      </c>
      <c r="C18" s="5" t="n">
        <v>-37</v>
      </c>
    </row>
    <row r="19" spans="1:3">
      <c r="A19" s="4" t="s">
        <v>92</v>
      </c>
      <c r="B19" s="5" t="n">
        <v>-21453</v>
      </c>
      <c r="C19" s="5" t="n">
        <v>-17770</v>
      </c>
    </row>
    <row r="20" spans="1:3">
      <c r="A20" s="3" t="s">
        <v>93</v>
      </c>
    </row>
    <row r="21" spans="1:3">
      <c r="A21" s="4" t="s">
        <v>94</v>
      </c>
      <c r="B21" s="5" t="n">
        <v>-1533</v>
      </c>
      <c r="C21" s="5" t="n">
        <v>-1850</v>
      </c>
    </row>
    <row r="22" spans="1:3">
      <c r="A22" s="4" t="s">
        <v>95</v>
      </c>
      <c r="B22" s="5" t="n">
        <v>-19272</v>
      </c>
    </row>
    <row r="23" spans="1:3">
      <c r="A23" s="4" t="s">
        <v>96</v>
      </c>
      <c r="B23" s="5" t="n">
        <v>26500</v>
      </c>
    </row>
    <row r="24" spans="1:3">
      <c r="A24" s="4" t="s">
        <v>97</v>
      </c>
      <c r="B24" s="5" t="n">
        <v>5695</v>
      </c>
      <c r="C24" s="5" t="n">
        <v>-1850</v>
      </c>
    </row>
    <row r="25" spans="1:3">
      <c r="A25" s="3" t="s">
        <v>98</v>
      </c>
    </row>
    <row r="26" spans="1:3">
      <c r="A26" s="4" t="s">
        <v>99</v>
      </c>
      <c r="B26" s="5" t="n">
        <v>3639</v>
      </c>
    </row>
    <row r="27" spans="1:3">
      <c r="A27" s="4" t="s">
        <v>100</v>
      </c>
      <c r="B27" s="5" t="n">
        <v>360</v>
      </c>
      <c r="C27" s="5" t="n">
        <v>6720</v>
      </c>
    </row>
    <row r="28" spans="1:3">
      <c r="A28" s="4" t="s">
        <v>101</v>
      </c>
      <c r="B28" s="5" t="n">
        <v>3999</v>
      </c>
      <c r="C28" s="5" t="n">
        <v>6720</v>
      </c>
    </row>
    <row r="29" spans="1:3">
      <c r="A29" s="4" t="s">
        <v>102</v>
      </c>
      <c r="B29" s="5" t="n">
        <v>-11759</v>
      </c>
      <c r="C29" s="5" t="n">
        <v>-12900</v>
      </c>
    </row>
    <row r="30" spans="1:3">
      <c r="A30" s="4" t="s">
        <v>103</v>
      </c>
      <c r="B30" s="5" t="n">
        <v>58856</v>
      </c>
      <c r="C30" s="5" t="n">
        <v>340678</v>
      </c>
    </row>
    <row r="31" spans="1:3">
      <c r="A31" s="4" t="s">
        <v>104</v>
      </c>
      <c r="B31" s="5" t="n">
        <v>47097</v>
      </c>
      <c r="C31" s="5" t="n">
        <v>327778</v>
      </c>
    </row>
    <row r="32" spans="1:3">
      <c r="A32" s="3" t="s">
        <v>105</v>
      </c>
    </row>
    <row r="33" spans="1:3">
      <c r="A33" s="4" t="s">
        <v>106</v>
      </c>
      <c r="B33" s="6" t="n">
        <v>446</v>
      </c>
      <c r="C33" s="6" t="n">
        <v>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6:59:59Z</dcterms:created>
  <dcterms:modified xmlns:dcterms="http://purl.org/dc/terms/" xmlns:xsi="http://www.w3.org/2001/XMLSchema-instance" xsi:type="dcterms:W3CDTF">2019-05-02T16:59:59Z</dcterms:modified>
</cp:coreProperties>
</file>